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VENUE AND ALLOWANCE FOR DOUBT" sheetId="9" state="visible" r:id="rId9"/>
    <sheet xmlns:r="http://schemas.openxmlformats.org/officeDocument/2006/relationships" name="LONG-TERM DEBT, CAPITAL LEASES " sheetId="10" state="visible" r:id="rId10"/>
    <sheet xmlns:r="http://schemas.openxmlformats.org/officeDocument/2006/relationships" name="GOODWILL"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PPLEMENTAL CONDENSED CONSOLID" sheetId="15" state="visible" r:id="rId15"/>
    <sheet xmlns:r="http://schemas.openxmlformats.org/officeDocument/2006/relationships" name="ORGANIZATION AND BASIS OF PRE16" sheetId="16" state="visible" r:id="rId16"/>
    <sheet xmlns:r="http://schemas.openxmlformats.org/officeDocument/2006/relationships" name="ORGANIZATION AND BASIS OF PRE17" sheetId="17" state="visible" r:id="rId17"/>
    <sheet xmlns:r="http://schemas.openxmlformats.org/officeDocument/2006/relationships" name="REVENUE AND ALLOWANCE FOR DOU18" sheetId="18" state="visible" r:id="rId18"/>
    <sheet xmlns:r="http://schemas.openxmlformats.org/officeDocument/2006/relationships" name="LONG-TERM DEBT, CAPITAL LEASE19" sheetId="19" state="visible" r:id="rId19"/>
    <sheet xmlns:r="http://schemas.openxmlformats.org/officeDocument/2006/relationships" name="GOODWILL (Tables)" sheetId="20" state="visible" r:id="rId20"/>
    <sheet xmlns:r="http://schemas.openxmlformats.org/officeDocument/2006/relationships" name="SEGMENT INFORMATION (Tables)" sheetId="21" state="visible" r:id="rId21"/>
    <sheet xmlns:r="http://schemas.openxmlformats.org/officeDocument/2006/relationships" name="SUPPLEMENTAL CONDENSED CONSOL22" sheetId="22" state="visible" r:id="rId22"/>
    <sheet xmlns:r="http://schemas.openxmlformats.org/officeDocument/2006/relationships" name="Organization and Basis of Pre23" sheetId="23" state="visible" r:id="rId23"/>
    <sheet xmlns:r="http://schemas.openxmlformats.org/officeDocument/2006/relationships" name="Organization and Basis of Pre24" sheetId="24" state="visible" r:id="rId24"/>
    <sheet xmlns:r="http://schemas.openxmlformats.org/officeDocument/2006/relationships" name="Revenue and Allowance for Dou25" sheetId="25" state="visible" r:id="rId25"/>
    <sheet xmlns:r="http://schemas.openxmlformats.org/officeDocument/2006/relationships" name="Revenue and Allowance for Dou26" sheetId="26" state="visible" r:id="rId26"/>
    <sheet xmlns:r="http://schemas.openxmlformats.org/officeDocument/2006/relationships" name="Revenue and Allowance for Dou27" sheetId="27" state="visible" r:id="rId27"/>
    <sheet xmlns:r="http://schemas.openxmlformats.org/officeDocument/2006/relationships" name="Long-Term Debt, Capital Lease28" sheetId="28" state="visible" r:id="rId28"/>
    <sheet xmlns:r="http://schemas.openxmlformats.org/officeDocument/2006/relationships" name="Long-Term Debt, Capital Lease29" sheetId="29" state="visible" r:id="rId29"/>
    <sheet xmlns:r="http://schemas.openxmlformats.org/officeDocument/2006/relationships" name="Goodwill - Carrying Amount of G"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Segment Information - Financial" sheetId="33" state="visible" r:id="rId33"/>
    <sheet xmlns:r="http://schemas.openxmlformats.org/officeDocument/2006/relationships" name="Supplemental Condensed Consol34" sheetId="34" state="visible" r:id="rId34"/>
    <sheet xmlns:r="http://schemas.openxmlformats.org/officeDocument/2006/relationships" name="Supplemental Condensed Consol35" sheetId="35" state="visible" r:id="rId35"/>
    <sheet xmlns:r="http://schemas.openxmlformats.org/officeDocument/2006/relationships" name="Supplemental Condensed Consol36" sheetId="36" state="visible" r:id="rId36"/>
    <sheet xmlns:r="http://schemas.openxmlformats.org/officeDocument/2006/relationships" name="Supplemental Condensed Consol37" sheetId="37" state="visible" r:id="rId37"/>
    <sheet xmlns:r="http://schemas.openxmlformats.org/officeDocument/2006/relationships" name="Supplemental Condensed Consol38" sheetId="38" state="visible" r:id="rId38"/>
  </sheets>
  <definedNames/>
  <calcPr calcId="124519" fullCalcOnLoad="1"/>
</workbook>
</file>

<file path=xl/sharedStrings.xml><?xml version="1.0" encoding="utf-8"?>
<sst xmlns="http://schemas.openxmlformats.org/spreadsheetml/2006/main" uniqueCount="411">
  <si>
    <t>Document and Entity Information - shares</t>
  </si>
  <si>
    <t>3 Months Ended</t>
  </si>
  <si>
    <t>Dec. 31, 2016</t>
  </si>
  <si>
    <t>Feb. 13, 2017</t>
  </si>
  <si>
    <t>Document And Entity Information [Abstract]</t>
  </si>
  <si>
    <t>Document Type</t>
  </si>
  <si>
    <t>10-Q</t>
  </si>
  <si>
    <t>Amendment Flag</t>
  </si>
  <si>
    <t>false</t>
  </si>
  <si>
    <t>Document Period End Date</t>
  </si>
  <si>
    <t>Dec. 31,
		2016</t>
  </si>
  <si>
    <t>Document Fiscal Year Focus</t>
  </si>
  <si>
    <t>Document Fiscal Period Focus</t>
  </si>
  <si>
    <t>Q1</t>
  </si>
  <si>
    <t>Entity Registrant Name</t>
  </si>
  <si>
    <t>IASIS HEALTHCARE LLC</t>
  </si>
  <si>
    <t>Entity Central Index Key</t>
  </si>
  <si>
    <t>Current Fiscal Year End Date</t>
  </si>
  <si>
    <t>--09-30</t>
  </si>
  <si>
    <t>Entity Filer Category</t>
  </si>
  <si>
    <t>Non-accelerated Filer</t>
  </si>
  <si>
    <t>Entity Common Stock, Shares Outstanding</t>
  </si>
  <si>
    <t>CONDENSED CONSOLIDATED BALANCE SHEETS - USD ($) $ in Thousands</t>
  </si>
  <si>
    <t>Sep. 30, 2016</t>
  </si>
  <si>
    <t>Dec. 31, 2015</t>
  </si>
  <si>
    <t>Sep. 30, 2015</t>
  </si>
  <si>
    <t>ASSETS</t>
  </si>
  <si>
    <t>Cash and cash equivalents</t>
  </si>
  <si>
    <t>Accounts receivable, net</t>
  </si>
  <si>
    <t>Inventories</t>
  </si>
  <si>
    <t>Prepaid expenses and other current assets</t>
  </si>
  <si>
    <t>Total current assets</t>
  </si>
  <si>
    <t>Property and equipment, net</t>
  </si>
  <si>
    <t>Goodwill</t>
  </si>
  <si>
    <t>Other intangible assets, net</t>
  </si>
  <si>
    <t>Other assets, net</t>
  </si>
  <si>
    <t>Total assets</t>
  </si>
  <si>
    <t>LIABILITIES AND EQUITY</t>
  </si>
  <si>
    <t>Accounts payable</t>
  </si>
  <si>
    <t>Salaries and benefits payable</t>
  </si>
  <si>
    <t>Accrued interest payable</t>
  </si>
  <si>
    <t>Medical claims payable</t>
  </si>
  <si>
    <t>Other accrued expenses and current liabilities</t>
  </si>
  <si>
    <t>Current portion of long-term debt, capital leases and other long-term obligations</t>
  </si>
  <si>
    <t>Total current liabilities</t>
  </si>
  <si>
    <t>Long-term debt, capital leases and other long-term obligations</t>
  </si>
  <si>
    <t>Deferred income taxes</t>
  </si>
  <si>
    <t>Other long-term liabilities</t>
  </si>
  <si>
    <t>Non-controlling interests with redemption rights</t>
  </si>
  <si>
    <t>Member's deficit</t>
  </si>
  <si>
    <t>Non-controlling interests</t>
  </si>
  <si>
    <t>Total equity</t>
  </si>
  <si>
    <t>Total liabilities and equity</t>
  </si>
  <si>
    <t>CONDENSED CONSOLIDATED STATEMENTS OF OPERATIONS - USD ($) $ in Thousands</t>
  </si>
  <si>
    <t>Revenues</t>
  </si>
  <si>
    <t>Acute care revenue before provision for bad debts</t>
  </si>
  <si>
    <t>Less: Provision for bad debts</t>
  </si>
  <si>
    <t>Acute care revenue</t>
  </si>
  <si>
    <t>Premium, service and other revenue</t>
  </si>
  <si>
    <t>Total revenue</t>
  </si>
  <si>
    <t>Costs and expenses</t>
  </si>
  <si>
    <t>Salaries and benefits (includes stock-based compensation of $1,055 and $1,607, respectively)</t>
  </si>
  <si>
    <t>Supplies</t>
  </si>
  <si>
    <t>Medical claims</t>
  </si>
  <si>
    <t>Rentals and leases</t>
  </si>
  <si>
    <t>Other operating expenses</t>
  </si>
  <si>
    <t>Medicare and Medicaid EHR incentives</t>
  </si>
  <si>
    <t>Interest expense, net</t>
  </si>
  <si>
    <t>Depreciation and amortization</t>
  </si>
  <si>
    <t>Management fees</t>
  </si>
  <si>
    <t>Total costs and expenses</t>
  </si>
  <si>
    <t>Earnings (loss) from continuing operations before gain on disposal of assets and income taxes</t>
  </si>
  <si>
    <t>Gain on disposal of assets, net</t>
  </si>
  <si>
    <t>Earnings (loss) from continuing operations before income taxes</t>
  </si>
  <si>
    <t>Income tax expense (benefit)</t>
  </si>
  <si>
    <t>Net earnings (loss) from continuing operations</t>
  </si>
  <si>
    <t>Loss from discontinued operations, net of income taxes</t>
  </si>
  <si>
    <t>Net earnings (loss)</t>
  </si>
  <si>
    <t>Net earnings attributable to non-controlling interests</t>
  </si>
  <si>
    <t>Net loss attributable to IASIS Healthcare LLC</t>
  </si>
  <si>
    <t>CONDENSED CONSOLIDATED STATEMENTS OF OPERATIONS (Parenthetical) - USD ($) $ in Thousands</t>
  </si>
  <si>
    <t>Income Statement [Abstract]</t>
  </si>
  <si>
    <t>Salaries and benefits, stock based compensation</t>
  </si>
  <si>
    <t>CONDENSED CONSOLIDATED STATEMENTS OF COMPREHENSIVE INCOME (LOSS) - USD ($) $ in Thousands</t>
  </si>
  <si>
    <t>Statement of Comprehensive Income [Abstract]</t>
  </si>
  <si>
    <t>Other comprehensive income</t>
  </si>
  <si>
    <t>Change in fair value of highly effective interest rate hedges</t>
  </si>
  <si>
    <t>Other comprehensive income before income taxes</t>
  </si>
  <si>
    <t>Change in income tax expense</t>
  </si>
  <si>
    <t>Other comprehensive income, net of income taxes</t>
  </si>
  <si>
    <t>Comprehensive income (loss)</t>
  </si>
  <si>
    <t>Comprehensive loss attributable to IASIS Healthcare LLC</t>
  </si>
  <si>
    <t>CONDENSED CONSOLIDATED STATEMENT OF EQUITY (DEFICIT) - 3 months ended Dec. 31, 2016 - USD ($) $ in Thousands</t>
  </si>
  <si>
    <t>Total</t>
  </si>
  <si>
    <t>Non-controlling Interests with Redemption Rights [Member]</t>
  </si>
  <si>
    <t>Member's Deficit [Member]</t>
  </si>
  <si>
    <t>Non-controlling Interests [Member]</t>
  </si>
  <si>
    <t>Beginning Balance at Sep. 30, 2016</t>
  </si>
  <si>
    <t>Beginning balance with redemption rights at Sep. 30, 2016</t>
  </si>
  <si>
    <t>Distributions to non-controlling interests</t>
  </si>
  <si>
    <t>Repurchase of non-controlling interests</t>
  </si>
  <si>
    <t>Stock-based compensation</t>
  </si>
  <si>
    <t>Other</t>
  </si>
  <si>
    <t>Adjustment to redemption value of non-controlling interests with redemption rights</t>
  </si>
  <si>
    <t>Ending Balance at Dec. 31, 2016</t>
  </si>
  <si>
    <t>Ending balance with redemption rights at Dec. 31, 2016</t>
  </si>
  <si>
    <t>CONDENSED CONSOLIDATED STATEMENTS OF CASH FLOWS - USD ($) $ in Thousands</t>
  </si>
  <si>
    <t>Cash flows from operating activities</t>
  </si>
  <si>
    <t>Adjustments to reconcile net earnings (loss) to net cash used in operating activities:</t>
  </si>
  <si>
    <t>Amortization of loan costs</t>
  </si>
  <si>
    <t>Amortization of deferred gain on sale-leaseback transaction</t>
  </si>
  <si>
    <t>Change in physician minimum revenue guarantees</t>
  </si>
  <si>
    <t>Loss from discontinued operations, net</t>
  </si>
  <si>
    <t>Changes in operating assets and liabilities, net of the effect of acquisitions and dispositions:</t>
  </si>
  <si>
    <t>Inventories, prepaid expenses and other current assets</t>
  </si>
  <si>
    <t>Accounts payable, other accrued expenses and other accrued liabilities</t>
  </si>
  <si>
    <t>Net cash used in operating activities - continuing operations</t>
  </si>
  <si>
    <t>Net cash provided by (used in) operating activities - discontinued operations</t>
  </si>
  <si>
    <t>Net cash used in operating activities</t>
  </si>
  <si>
    <t>Cash flows from investing activities</t>
  </si>
  <si>
    <t>Purchases of property and equipment</t>
  </si>
  <si>
    <t>Cash paid for acquisitions, net</t>
  </si>
  <si>
    <t>Proceeds from sale of assets</t>
  </si>
  <si>
    <t>Change in other assets, net</t>
  </si>
  <si>
    <t>Net cash used in investing activities</t>
  </si>
  <si>
    <t>Cash flows from financing activities</t>
  </si>
  <si>
    <t>Payment of long-term debt, capital leases and other long-term obligations</t>
  </si>
  <si>
    <t>Payment of debt financing costs</t>
  </si>
  <si>
    <t>Cash paid for the repurchase of non-controlling interest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t>
  </si>
  <si>
    <t>Cash paid for (received from) income taxes, net</t>
  </si>
  <si>
    <t>Supplemental disclosure of non-cash information:</t>
  </si>
  <si>
    <t>Financing obligation related to integrated clinical and revenue cycle systems conversion</t>
  </si>
  <si>
    <t>ORGANIZATION AND BASIS OF PRESENTATION</t>
  </si>
  <si>
    <t>Accounting Policies [Abstract]</t>
  </si>
  <si>
    <t>1. ORGANIZATION AND BASIS OF PRESENTATION
Organization
The unaudited condensed consolidated financial statements as of and
for the quarters ended December 31, 2016 and 2015, reflect the
financial position, results of operations and cash flows of IASIS
Healthcare LLC (“IASIS” or the “Company”).
The Company’s sole member and parent company is IASIS
Healthcare Corporation (“Holdings” or
“IAS”).
IASIS provides high quality affordable healthcare services
primarily in higher growth markets. At December 31, 2016, we
owned or leased 17 acute care hospital facilities and one
behavioral health hospital facility with a total of 3,581 licensed
beds, several outpatient service facilities and 139 physician
clinics.
IASIS’ continuing operations are in various regions
including:
• Salt Lake City, Utah;
• Phoenix, Arizona;
• six cities in Texas, including
Houston, San Antonio and Odessa; and
• West Monroe, Louisiana.
The Company also owns and operates a managed care organization and
insurer that manages healthcare services for 681,300 members
through Health Choice Arizona, Inc. and related entities
(“Health Choice” or the “Plan”), which
includes multiple health plans, accountable care networks and
managed care solutions. The Plan is headquartered in Phoenix,
Arizona, with offices in Tampa, Florida and Salt Lake City,
Utah.
The unaudited condensed consolidated financial statements have been
prepared in accordance with U.S. generally accepted accounting
principles (“GAAP”) for interim financial reporting and
in accordance with Rule 10-01 S-X. Form 10-K
In the opinion of management, the accompanying unaudited condensed
consolidated financial statements contain all material adjustments
(consisting of normal recurring items) necessary for a fair
presentation of results for the interim periods presented. The
results of operations for any interim period are not necessarily
indicative of results for the full year or any other future
periods.
Principles of Consolidation
The unaudited condensed consolidated financial statements include
the consolidated financial position and consolidated results of
operations of the Company and its affiliates, which are controlled
by the Company through the Company’s direct or indirect
ownership of a majority interest and rights granted to the Company
through certain variable interests. All intercompany balances and
transactions have been eliminated in consolidation.
Use of Estimates
The preparation of the financial statements in conformity with GAAP
requires management to make estimates and assumptions that affect
the amounts reported in the accompanying unaudited condensed
consolidated financial statements and notes. Actual results could
differ from those estimates.
General and Administrative
The majority of the Company’s expenses are “cost of
revenue” items. Costs that could be classified as
“general and administrative” by the Company include the
IASIS corporate office costs (excluding stock-based compensation
costs), which were $17.5 million and $11.0 million for
the quarters ended December 31, 2016 and 2015,
respectively.
Cash and Cash Equivalents
The Company considers highly liquid investments with original
maturities of three months or less to be cash equivalents. The
Company maintains its cash and cash equivalent balances primarily
with high credit quality financial institutions. The Company
manages its credit exposure by placing its investments in U.S.
Treasury securities or other high quality securities, and by
periodically evaluating the relative credit standing of the
financial institution.
Stock-Based Compensation
Although IASIS has no stock option plan, or outstanding stock
options or other equity awards, the Company, through its parent,
IAS, has granted stock options for a fixed number of common shares
and restricted stock units (“RSUs”) to its employees.
The Company accounts for these stock-based incentive awards under
the measurement and recognition provisions of Accounting Standards
Codification (“ASC”) 718, Compensation—Stock
Compensation
Fair Value of Financial Instruments
The Company applies the provisions of ASC 820, Fair Value Measurements and
Disclosures
Cash and cash equivalents, accounts receivable, inventories,
prepaid expenses and other current assets, accounts payable,
salaries and benefits payable, accrued interest, medical claims
payable, and other accrued expenses and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s and its 8.375% senior notes due 2019 (the
“Senior Notes”) as of December 31, 2016
and September 30, 2016, were as follows (in
thousands):
Carrying Amount Fair Value
December 31, 2016 September 30, 2016 December 31, 2016 September 30, 2016
Senior secured term loans $ 965,804 $ 968,138 $ 961,946 $ 959,004
Senior Notes 848,108 847,916 752,162 771,284
The estimated fair value of the Company’s senior secured term
loans and its Senior Notes were based upon quoted market prices at
that date and are categorized as Level 2 within the fair value
hierarchy.
Discontinued Operations
In accordance with the provisions of Accounting Standards Update
(“ASU”) No. 2014-08,
Recent Accounting Pronouncements
Newly Adopted
In February 2015, the Financial Accounting Standards Board
(“FASB”) issued ASU No. 2015-02, No. 2015-02 No. 2015-02 No. 2015-02
In April 2015, the FASB issued ASU No. 2015-03, “ No. 2015-03. No. 2015-03,
Recently Issued
In May 2014, the FASB issued ASU No. 2014-09, No. 2014-09 No. 2014-09
In February 2016, the FASB issued ASU 2016-02, ASU 2016-02 ASU 2016-02
In March 2016, the FASB issued ASU 2016-09 ASU 2016-09 non-public ASU 2016-09
In August 2016, the FASB issued ASU 2016-15, 2016-15</t>
  </si>
  <si>
    <t>REVENUE AND ALLOWANCE FOR DOUBTFUL ACCOUNTS</t>
  </si>
  <si>
    <t>Text Block [Abstract]</t>
  </si>
  <si>
    <t>2. REVENUE AND ALLOWANCE FOR DOUBTFUL ACCOUNTS
Acute Care Revenue and Accounts Receivable
The Company’s healthcare facilities have entered into
agreements with third-party payors, including government programs
(Medicare, Medicaid and TRICARE), managed care health plans,
including Medicare and Medicaid managed care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In the ordinary course of business, the Company provides care
without charge to patients who are financially unable to pay for
the healthcare services they receive. Because the Company does not
pursue collection of amounts determined to qualify as charity care,
they are not reported in acute care revenue. Accordingly, the
Company records revenue deductions for patient accounts that meet
its guidelines for charity care. The Company provides charity care
to patients with income levels below 200% of the federal poverty
level (“FPL”). Additionally, at all of the
Company’s hospitals, a sliding scale of reduced rates is
offered to uninsured patients who are not covered through federal,
state or private insurance, with incomes between 200% and 400% of
the FPL.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The Company also records a
provision for bad debts related to uninsured accounts, as well
as co-insurance self-pay
Quarter Ended December 31,
2016 2015
Medicare 18.2 % 18.0 %
Managed Medicare 11.2 10.1
Medicaid and managed Medicaid 11.5 12.6
Managed care and other 44.2 44.6
Self-pay 14.9 14.7
Total 100.0 % 100.0 %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co-payments
• Cash collections as a percentage of
net patient revenue less bad debts;
• Changes in the aging and payor mix of
accounts receivable, including increased focus on accounts due from
the uninsured and accounts that represent co-payments
• Revenue and volume trends by payor,
particularly the self-pay
• Trending of days revenue in accounts
receivable;
• Various allowance coverage
statistics; and
• Historical write-off
At December 31, 2016 and September 30, 2016, the
Company’s net self-pay co-payment
Premium, Service and Other Revenue
Health Choice is the Company’s managed care organization and
insurer that manages healthcare services for health plan enrollees
in Arizona, Utah and Florida.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contract with AHCCCS with an initial term of three years, and
two one-year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Effective October 1, 2015, Health Choice’s joint
venture, Health Choice Integrated Care LLC (“HCIC”)
entered into a contract with AHCCCS to operate an integrated acute
and behavioral health plan in Northern Arizona. The contract has an
initial term of three years and includes two additional two-year
Health Choice also operated a Phoenix-area Health Insurance
Exchange plan, which served 10,300 members, as of December 31,
2016. On January 1, 2017, Health Choice exited the Arizona
marketplace exchange. The Company’s decision to exit the
exchange was driven by the instability of the Health Reform
marketplace, uncertainty and lack of funding around government
premium stabilization programs, and the overall nature of the
related regulatory environment.
Health Choice’s health plan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Premium revenue includes adjustments to revenue related
to the program settlement process for the Arizona managed Medicaid
plan under the related state contract. This program settlement
process reconciles estimated amounts due to or from the state based
on the actual premium revenue and medical costs and contractually
mandated limits on profits and losses. Although estimates of future
program settlement amounts are recorded in current periods, the
program settlement process typically occurs in the 18 months
post-plan year, when actual (rather than projected) claims and
member eligibility data become available and a net settlement
amount is either due to or from the state. Adjustments to the
estimates of future program settlement amounts are recorded as a
component of premium revenue.
Health Choice is party to a contract with a large national insurer
to provide management and administrative services to Medicaid
enrollees in two separate geographic areas in the state of Florida.
Under this contract, which covered 95,900 Medicaid enrollees as of
December 31, 2016, Health Choice receives an administrative
fee based upon the number of members served. The contract had an
initial term of one year, with automatic annual renewal options
that also provide each party with termination options.
The sources of Health Choice’s premium, service and other
revenue by major product line are summarized as follows:
Quarter Ended December 31,
2016 2015
Medicaid and Exchange plans 87.9 % 86.5 %
MAPD SNP 9.0 9.9
Service and other 3.1 3.6
Total 100.0 % 100.0 %</t>
  </si>
  <si>
    <t>LONG-TERM DEBT, CAPITAL LEASES AND OTHER LONG-TERM OBLIGATIONS</t>
  </si>
  <si>
    <t>Debt Disclosure [Abstract]</t>
  </si>
  <si>
    <t>3. LONG-TERM DEBT, CAPITAL LEASES AND OTHER LONG-TERM
OBLIGATIONS
Long-term debt, capital leases and other long-term obligations
consist of the following (in thousands):
December 31, 2016 September 30, 2016
Senior secured term loans $ 965,804 $ 968,138
Senior Notes 848,108 847,916
Capital leases and other long-term obligations 37,472 43,685
Deferred issuance costs (9,526 ) (10,813 )
1,841,858 1,848,926
Less current maturities 12,079 18,086
$ 1,829,779 $ 1,830,840
As of December 31, 2016 and September 30, 2016, the
senior secured term loans reflect an original issue discount
(“OID”) of $1.0 million and $1.2 million,
respectively, which is net of accumulated amortization of
$4.1 million and $3.9 million, respectively, and the
Senior Notes reflect an OID of $1.8 million and
$1.9 million, respectively, which is net of accumulated
amortization of $4.4 million and $4.2 million,
respectively.
As of December 31, 2016 and September 30, 2016,
reflecting the adoption of ASU No. 2015-03,
As of December 31, 2016 and September 30, 2016, capital
leases and other long-term obligations include financing
obligations totaling $20.2 million and $20.5 million,
respectively, resulting from the Company’s sale-leaseback
transactions. Additionally, as of both December 31, 2016 and
September 30, 2016, capital leases and other long-term obligations
includes a financing obligation totaling $13.7 million related
to the Company’s ongoing conversion to new integrated
clinical and revenue cycle systems.
Amended Term Loan Facility
The Company is party to a senior credit agreement (the
“Amended and Restated Credit Agreement”) with
Wilmington Trust, National Association, as administrative agent,
which provides for a $1.025 billion senior secured term loan
facility maturing in May 2018 (the “Term Loan
Facility”). Principal under the Term Loan Facility is due in
equal quarterly installments in an aggregate annual amount equal to
1% of the principal amount of $1.007 billion outstanding as of
the effective date, February 20, 2013, of a repricing
amendment, with the remaining balance due upon maturity of the Term
Loan Facility.
Borrowings under the Term Loan Facility bear interest at a rate per
annum equal to, at the Company’s option, either (1) a
base rate determined by reference to the highest of (a) the
federal funds rate plus 0.50%, (b) the prime rate (determined
by reference to The Wall Street Journal) and (c) a one-month
The Term Loan Facility is unconditionally guaranteed by IAS and
certain subsidiaries of the Company (collectively, the
“Subsidiary Guarantors”; IAS and the Subsidiary
Guarantors, the “Guarantors”) and is required to be
guaranteed by all future material wholly-owned subsidiaries of the
Company, subject to certain exceptions. All obligations under the
Amended and Restated Credit Agreement are secured, subject to
certain exceptions, by substantially all of the Company’s
assets and the assets of the Guarantors, including (1) a
pledge of 100% of the equity interests of the Company and the
equity interests held by the Company and the Subsidiary Guarantors,
subject to certain exceptions, (2) mortgage liens on all of
the Company’s material real property and that of the
Guarantors and (3) all proceeds of the foregoing.
The Amended and Restated Credit Agreement requires the Company to
mandatorily prepay borrowings under the Term Loan Facility with net
cash proceeds of certain asset dispositions, following certain
casualty events, following certain borrowings or debt issuances and
from a percentage of annual excess cash flow.
The Amended and Restated Credit Agreement contains certain
restrictive covenants, including, among other things:
(1) limitations on the incurrence of debt and liens;
(2) limitations on investments other than, among other
exceptions, certain acquisitions that meet certain conditions;
(3) limitations on the sale of assets outside of the ordinary
course of business; (4) limitations on dividends and
distributions; and (5) limitations on transactions with
affiliates, in each case, subject to certain exceptions. The
Amended and Restated Credit Agreement also contains certain
customary events of default, including, without limitation, a
failure to make payments under the Term Loan Facility,
cross-defaults, certain bankruptcy events and certain change of
control events.
Revolving Credit Facility
The Company is party to a revolving credit agreement (the
“Revolving Credit Agreement”) with JPMorgan Chase Bank,
N.A. (“JPMorgan”), as administrative agent, which
provides for a $207.4 million senior secured revolving credit
facility, of which up to $125.0 million may be utilized for
the issuance of letters of credit (the “Revolving Credit
Facility”). The Revolving Credit Facility matures in February
2021 (the “Stated Revolver Maturity Date”), provided
that, if prior to the Stated Revolver Maturity Date, (x) any
loans are outstanding under the Term Loan Facility on the date that
is 91 days prior to the maturity date under the Term Loan
Facility (such date, the “Springing Term Maturity
Date”) or (y) any notes are outstanding under the
Company’s indenture, dated as of May 3, 2011, by and
among IASIS, IAS and The Bank of New York Mellon Trust Company,
N.A., as Trustee, relating to the Company’s Senior Notes (the
“Indenture”), on the date that is 91 days prior to the
maturity date under the Indenture (such date, the “Springing
Notes Maturity Date”), then the maturity date will
automatically become the earlier of the Springing Term Maturity
Date or the Springing Notes Maturity Date.
The Revolving Credit Agreement provides the Company with the right
to request additional commitments under the Revolving Credit
Facility without the consent of the lenders thereunder, subject to
a cap on aggregate commitments of $300.0 million, a pro forma
senior secured net leverage ratio (as defined in the Revolving
Credit Agreement) of less than or equal to 3.75 to 1.00 and
customary conditions precedent.
The Revolving Credit Facility does not require installment payments
prior to maturity.
Borrowings under the Revolving Credit Facility bear interest at a
rate per annum equal to, at the Company’s option, either
(1) a base rate determined by reference to the highest of
(a) the prime rate of JPMorgan, (2) the federal funds
rate plus 0.50% and (3) a LIBOR rate subject to certain
adjustments plus 1.00%, in each case, plus a margin of
2.50% per annum or (2) the LIBOR rate for the interest
period relevant to such borrowing, plus a margin of 3.50% per
annum. In addition to paying interest on outstanding principal
under the Revolving Credit Facility, the Company is required to pay
a commitment fee on the unutilized commitments under the Revolving
Credit Facility, as well as pay customary letter of credit fees and
agency fees.
The Revolving Credit Facility is unconditionally guaranteed by the
Guarantors and is required to be guaranteed by all future material
wholly-owned subsidiaries of the Company, subject to certain
exceptions. All obligations under the Revolving Credit Agreement
are secured, subject to certain exceptions, by substantially all of
the Company’s assets and the assets of the Guarantors,
including (1) a pledge of 100% of the equity interests of the
Company and the equity interests held by the Company and the
Subsidiary Guarantors, subject to certain exceptions,
(2) mortgage liens on all of the Company’s material real
property and that of the Guarantors and (3) all proceeds of
the foregoing.
The Revolving Credit Agreement contains restrictive covenants and
events of default substantially similar to the restrictive
covenants and events of default in the Amended and Restated Credit
Agreement; provided, that under the Revolving Credit Agreement, the
Company is required to maintain, on a quarterly basis, a maximum
senior secured gross leverage ratio (as defined in the Revolving
Credit Agreement). In addition, certain of the baskets available to
the Company under the negative covenants in the Amended and
Restated Credit Agreement are suspended under the Revolving Credit
Agreement until such time, if any, as the Company has consummated a
qualifying underwritten public offering and achieved a specified
total gross leverage ratio (as defined in the Revolving Credit
Agreement).
8.375% Senior Notes due 2019
The Company, together with its wholly owned subsidiary IASIS
Capital Corporation (together, the “Issuers”), issued
$850.0 million aggregate principal amount of Senior Notes,
which mature on May 15, 2019, pursuant to the Indenture, dated
as of May 3, 2011, among the Issuers and certain of the
Issuers’ wholly owned domestic subsidiaries that guarantee
the Term Loan Facility and the Revolving Credit Facility. The
Indenture provides that the Senior Notes are general unsecured,
senior obligations of the Issuers, and initially will be
unconditionally guaranteed on a senior unsecured basis.
At December 31, 2016 and September 30, 2016, the
outstanding principal balance of the Senior Notes was
$849.9 million. The Senior Notes bear interest at a rate of
8.375% per annum, payable semi-annually, in cash in arrears, on
May 15 and November 15 of each year.
The Issuers may redeem the Senior Notes, in whole or in part, at
any time, at a price equal to 102.094% of the aggregate principal
amount of the Senior Notes plus accrued and unpaid interest and
special interest, if any, to but excluding the redemption date. On
May 15, 2017, the redemption price declines to 100% of the
aggregate principal amount of the Senior Notes plus accrued and
unpaid interest and special interest, if any, to but excluding the
redemption date.
The Indenture contains covenants that limit the Company’s
(and its restricted subsidiaries’) ability to, among other
things: (1) incur additional indebtedness or liens or issue
disqualified stock or preferred stock; (2) pay dividends or
make other distributions on, redeem or repurchase the
Company’s capital stock; (3) sell certain assets;
(4) make certain loans and investments; (5) enter into
certain transactions with affiliates; (6) impose restrictions
on the ability of a subsidiary to pay dividends or make payments or
distributions to the Company and its restricted subsidiaries; and
(7) consolidate, merge or sell all or substantially all of the
Company’s assets.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Senior Notes to be due and
payable immediately. If the Company experiences certain kinds of
changes of control, it must offer to purchase the Senior Notes at
101% of their principal amount, plus accrued and unpaid interest
and special interest, if any, to but excluding the repurchase date.
Under certain circumstances, the Company will have the ability to
make certain payments to facilitate a change of control transaction
and to provide for the assumption of the Senior Notes by a new
parent company resulting from such change of control transaction.
If such change of control transaction is facilitated, the Issuers
will be released from all obligations under the Indenture and the
Issuers and the trustee will execute a supplemental indenture
effectuating such assumption and release.</t>
  </si>
  <si>
    <t>GOODWILL</t>
  </si>
  <si>
    <t>Goodwill and Intangible Assets Disclosure [Abstract]</t>
  </si>
  <si>
    <t>4. GOODWILL
The following table presents the changes, if any, in the carrying
amount of goodwill (in thousands):
Acute Care Health Choice Total
Balance at September 30, 2016 $ 761,731 $ 5,928 $ 767,659
Adjustments related to acquisitions 604
— 604
Balance at December 31, 2016 $ 762,335 $ 5,928 $ 768,263</t>
  </si>
  <si>
    <t>INCOME TAXES</t>
  </si>
  <si>
    <t>Income Tax Disclosure [Abstract]</t>
  </si>
  <si>
    <t>5. INCOME TAXES
For the quarter ended December 31, 2016, the Company recorded
income tax expense of $1.4 million, resulting in an effective tax
rate of 38.1%, compared to an income tax benefit of $0.5 million,
for an effective tax rate of 13.0%, in the prior year quarter. The
change in the effective tax rate was primarily attributable to the
increase in net earnings from continuing operations, which altered
the rate impact of non-deductible expenses, non-controlling
interests, and state income taxes including the Texas Margins
Tax.</t>
  </si>
  <si>
    <t>COMMITMENTS AND CONTINGENCIES</t>
  </si>
  <si>
    <t>Commitments and Contingencies Disclosure [Abstract]</t>
  </si>
  <si>
    <t>6. COMMITMENTS AND CONTINGENCIES
Acute Care Revenue
The calculation of appropriate payments from the Medicare and
Medicaid programs, including supplemental Medicaid reimbursement,
as well as terms governing agreements with other third-party payors
are complex and subject to interpretation. Final determination of
amounts earned under the Medicare and Medicaid programs often
occurs subsequent to the year in which services are rendered
because of audits by the programs, rights of appeal and the
application of numerous technical provisions. In the opinion of
management, adequate provision has been made for adjustments that
may result from such routine audits and appeals.
Professional, General and Workers’ Compensation Liability
Risks
The Company is subject to claims and legal actions incidental to
the Company’s business, including claims relating to patient
treatment and personal injuries. To cover these types of claims and
actions, the Company maintains professional and general liability
insurance in excess of self-insured retentions through a commercial
insurance carrier in amounts that the Company believes to be
sufficient for its operations, although, potentially, some claims
may exceed the scope of coverage in effect. Plaintiffs in these
matters may request punitive or other damages that may not be
covered by insurance. The Company is currently not a party to any
proceedings that, in the Company’s opinion, would have a
material adverse effect on the Company’s business, financial
condition or results of operations. The Company expenses an
estimate of the costs it expects to incur under the self-insured
retention exposure for professional and general liability claims
using historical claims data, demographic factors, severity
factors, current incident logs and other actuarial analysis. At
December 31, 2016 and September 30, 2016, the
Company’s professional and general liability accrual for
asserted and unasserted claims totaled $54.5 million and
$54.2 million, respectively, with the current portion totaling
$17.4 million and $17.4 million, respectively.
The Company is subject to claims and legal actions in the ordinary
course of business relative to workers’ compensation matters.
To cover these types of claims, the Company maintains
workers’ compensation insurance coverage with a self-insured
retention. The Company accrues the costs of workers’
compensation claims based upon estimates derived from its claims
experience.
Health Choice
Health Choice has entered into capitated contracts whereby the Plan
provides healthcare services in exchange for fixed periodic and
supplemental payments from AHCCCS and CMS. These services are
provided regardless of the actual costs incurred to provide these
services. The Plan receives reinsurance and other supplemental
payments from AHCCCS to cover certain costs of healthcare services
that exceed certain thresholds. The Company believes the capitated
payments, together with reinsurance and other supplemental payments
are sufficient to pay for the services Health Choice is obligated
to deliver. As of December 31, 2016, the Company has provided
performance guaranties in the form of a letter of credit totaling
$72.0 million for the benefit of AHCCCS under its Medicaid
contract, a surety bond totaling $21.3 million for the benefit
of AHCCCS related to HCIC and a demand note totaling
$12.0 million for the benefit of CMS, all to support its
obligations under the Health Choice contracts to provide and pay
for the related healthcare services. The amount of these
performance guaranties are generally based in part upon the
membership in the Plan and the related capitation revenue paid to
Health Choice.
Acquisitions
The Company has acquired and in the future may choose to acquire
businesses with prior operating histories. Such businesses may have
unknown or contingent liabilities, including liabilities for
failure to comply with healthcare laws and regulations, such as
billing and reimbursement, fraud and abuse and similar
anti-referral laws. Although the Company has procedures designed to
conform business practices to its policies following the completion
of any acquisition, there can be no assurance that the Company will
not become liable for previous activities of prior owner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Other
On January 14, 2016, CMS entered into a Systems Improvement
Agreement (“SIA”), with the Company’s Houston
hospital, St. Joseph Medical Center (“SJMC”). CMS
agreed to stay the scheduled termination of SJMC’s Medicare
Provider Agreement during the pendency of the SIA, an action which
resulted from surveys of the hospital that identified alleged
failures to comply with certain Medicare program conditions of
participation. As required by the terms of the SIA, the Company
retained an independent consultant who conducted a comprehensive
review, including analysis of the hospital’s current
operations, and developed a remediation plan, which was submitted
to and approved by CMS in June 2016. The SIA is scheduled to expire
in July 2017, following an on-site</t>
  </si>
  <si>
    <t>SEGMENT INFORMATION</t>
  </si>
  <si>
    <t>Segment Reporting [Abstract]</t>
  </si>
  <si>
    <t>7. SEGMENT INFORMATION
The Company’s reportable operating segments consist of
(1) acute care hospitals and related healthcare businesses,
collectively and (2) Health Choice. The following is a
financial summary by business segment for the periods indicated (in
thousands):
For the Quarter Ended December 31,
2016
Acute Care Health Choice Eliminations Consolidated
Acute care revenue before provision for bad debts $ 602,177 $
— $
— $ 602,177
Less: Provision for bad debts (102,988 )
—
— (102,988 )
Acute care revenue 499,189
—
— 499,189
Premium, service and other revenue
— 340,692
— 340,692
Revenue between segments 5,113
— (5,113 )
—
Total revenue 504,302 340,692 (5,113 ) 839,881
Salaries and benefits (excludes stock-based compensation) 232,595 21,413
— 254,008
Supplies 89,395 134
— 89,529
Medical claims
— 281,167 (5,113 ) 276,054
Rentals and leases 20,793 1,009
— 21,802
Other operating expenses 118,220 19,285
— 137,505
Medicare and Medicaid EHR incentives (771 )
—
— (771 )
Adjusted EBITDA (1) 44,070 17,684
— 61,754
Interest expense, net 29,745
—
— 29,745
Depreciation and amortization 24,997 1,400
— 26,397
Stock-based compensation 1,055
—
— 1,055
Management fees 1,250
—
— 1,250
Earnings (loss) from continuing operations before gain on disposal
of assets and income taxes (12,977 ) 16,284
— 3,307
Gain on disposal of assets, net 305
—
— 305
Earnings (loss) from continuing operations before income taxes $ (12,672 ) $ 16,284 $
— $ 3,612
Segment assets $ 2,162,709 $ 484,844 $ 2,647,553
Capital expenditures $ 24,097 $ 712 $ 24,809
Goodwill $ 762,335 $ 5,928 $ 768,263
For the Quarter Ended December 31, 2015
Acute Care Health Choice Eliminations Consolidated
Acute care revenue before provision for bad debts $ 581,401 $
— $
— $ 581,401
Less: Provision for bad debts (91,815 )
—
— (91,815 )
Acute care revenue 489,586
—
— 489,586
Premium, service and other revenue
— 313,262
— 313,262
Revenue between segments 3,959
— (3,959 )
—
Total revenue 493,545 313,262 (3,959 ) 802,848
Salaries and benefits (excludes stock-based compensation) 226,348 16,903
— 243,251
Supplies 84,473 378
— 84,851
Medical claims
— 270,666 (3,959 ) 266,707
Rentals and leases 20,374 958
— 21,332
Other operating expenses 112,179 17,571
— 129,750
Medicare and Medicaid EHR incentives (442 )
—
— (442 )
Adjusted EBITDA (1) 50,613 6,786
— 57,399
Interest expense, net 32,610
—
— 32,610
Depreciation and amortization 25,029 1,164
— 26,193
Stock-based compensation 1,607
—
— 1,607
Management fees 1,250
—
— 1,250
Earnings (loss) from continuing operations before gain on disposal
of assets and income taxes (9,883 ) 5,622
— (4,261 )
Gain on disposal of assets, net 488
—
— 488
Earnings (loss) from continuing operations before income taxes $ (9,395 ) $ 5,622 $
— $ (3,773 )
Segment assets $ 2,276,506 $ 425,661 $ 2,702,167
Capital expenditures $ 35,802 $ 42 $ 35,844
Goodwill $ 815,582 $ 5,757 $ 821,339
(1) Adjusted EBITDA represents net
earnings (loss) from continuing operations before net interest
expense, income tax expense (benefit), depreciation and
amortization, stock-based compensation, gain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unaudited condensed consolidated
financial statements as an indicator of financial performance or
liquidity. Adjusted EBITDA, as presented, differs from
“adjusted EBITDA” as defined under the Company’s
senior secured credit agreements and may not be comparable to
similarly titled measures of other companies.</t>
  </si>
  <si>
    <t>SUPPLEMENTAL CONDENSED CONSOLIDATING FINANCIAL INFORMATION</t>
  </si>
  <si>
    <t>Organization, Consolidation and Presentation of Financial Statements [Abstract]</t>
  </si>
  <si>
    <t>8. SUPPLEMENTAL CONDENSED CONSOLIDATING FINANCIAL
INFORMATION
The Senior Notes described in Note 3 are fully and unconditionally
guaranteed on a joint and several basis by all of the
Company’s existing 100% owned existing domestic subsidiaries,
other than certain non-guarantor non-wholly
Summarized condensed consolidating balance sheets at
December 31, 2016 and September 30, 2016, and condensed
consolidating statements of operations, comprehensive income
(loss), and cash flows for the quarters ended December 31,
2016 and 2015, for the Company, segregating the parent company
issuer, the subsidiary guarantors, the subsidiary non-guarantors IASIS Healthcare LLC Condensed Consolidating Balance Sheet December 31, 2016 (Unaudited) (In Thousands)
Parent Issuer Subsidiary Guarantors Subsidiary Non-Guarantors Eliminations Condensed Consolidated
Assets
Current assets
Cash and cash equivalents $
— $ 173,382 $ 96,870 $
— $ 270,252
Accounts receivable, net
— 54,848 302,656
— 357,504
Inventories
— 16,261 50,893
— 67,154
Prepaid expenses and other current assets
— 40,939 139,040
— 179,979
Total current assets
— 285,430 589,459
— 874,889
Property and equipment, net
— 333,616 605,627
— 939,243
Intercompany
— (174,568 ) 174,568
—
—
Net investment in and advances to subsidiaries 1,873,065
—
— (1,873,065 )
—
Goodwill 5,240 32,676 730,347
— 768,263
Other intangible assets, net
— 7,509 8,250
— 15,759
Other assets, net 4,531 29,345 15,523
— 49,399
Total assets $ 1,882,836 $ 514,008 $ 2,123,774 $ (1,873,065 ) $ 2,647,553
—
Liabilities and Equity
Current liabilities
Accounts payable $
— $ 53,993 $ 85,138 $
— $ 139,131
Salaries and benefits payable
— 28,358 38,980
— 67,338
Accrued interest payable 10,237 (3,216 ) 3,216
— 10,237
Medical claims payable
—
— 181,526
— 181,526
Other accrued expenses and current liabilities
— 49,697 59,434
— 109,131
Current portion of long-term debt, capital leases and other
long-term obligations 10,071 2,008 28,903 (28,903 ) 12,079
Total current liabilities 20,308 130,840 397,197 (28,903 ) 519,442
Long-term debt, capital leases and other long-term obligations 1,794,315 35,464 603,064 (603,064 ) 1,829,779
Deferred income taxes 92,540
—
—
— 92,540
Other long-term liabilities
— 90,227 1,005
— 91,232
Total liabilities 1,907,163 256,531 1,001,266 (631,967 ) 2,532,993
Non-controlling
— 120,730
—
— 120,730
Equity
Member’s equity (deficit) (24,327 ) 127,880 1,113,218 (1,241,098 ) (24,327 )
Non-controlling
— 8,867 9,290
— 18,157
Total equity (24,327 ) 136,747 1,122,508 (1,241,098 ) (6,170 )
Total liabilities and equity $ 1,882,836 $ 514,008 $ 2,123,774 $ (1,873,065 ) $ 2,647,553
IASIS Healthcare LLC Condensed Consolidating Balance Sheet September 30, 2016 (In Thousands)
Parent Issuer Subsidiary Guarantors Subsidiary Non-Guarantors Eliminations Condensed Consolidated
Assets
Current assets
Cash and cash equivalents $
— $ 258,811 $ 86,874 $
— $ 345,685
Accounts receivable, net
— 53,502 288,866
— 342,368
Inventories
— 15,268 49,774
— 65,042
Prepaid expenses and other current assets
— 33,286 109,762
— 143,048
Total current assets
— 360,867 535,276
— 896,143
Property and equipment, net
— 323,373 616,411
— 939,784
Intercompany
— (230,667 ) 230,667
—
—
Net investment in and advances to subsidiaries 1,891,422
—
— (1,891,422 )
—
Goodwill 5,240 32,072 730,347
— 767,659
Other intangible assets, net
— 7,601 9,000
— 16,601
Other assets, net 4,796 28,347 16,140
— 49,283
Total assets $ 1,901,458 $ 521,593 $ 2,137,841 $ (1,891,422 ) $ 2,669,470
Liabilities and Equity
Current liabilities
Accounts payable $
— $ 49,925 $ 93,490 $
— $ 143,415
Salaries and benefits payable
— 19,738 27,726
— 47,464
Accrued interest payable 27,831 (3,220 ) 3,220
— 27,831
Medical claims payable
—
— 167,024
— 167,024
Other accrued expenses and current liabilities
— 56,376 82,620
— 138,996
Current portion of long-term debt, capital leases and other
long-term obligations 10,071 8,015 29,075 (29,075 ) 18,086
Total current liabilities 37,902 130,834 403,155 (29,075 ) 542,816
Long-term debt, capital leases and other long-term obligations 1,795,170 35,670 611,424 (611,424 ) 1,830,840
Deferred income taxes 91,633
—
—
— 91,633
Other long-term liabilities
— 89,285 1,010
— 90,295
Total liabilities 1,924,705 255,789 1,015,589 (640,499 ) 2,555,584
Non-controlling
— 120,809
—
— 120,809
Equity
Member’s equity (deficit) (23,247 ) 136,613 1,114,310 (1,250,923 ) (23,247 )
Non-controlling
— 8,382 7,942
— 16,324
Total equity (deficit) (23,247 ) 144,995 1,122,252 (1,250,923 ) (6,923 )
Total liabilities and equity (deficit) $ 1,901,458 $ 521,593 $ 2,137,841 $ (1,891,422 ) $ 2,669,470
IASIS Healthcare LLC Condensed Consolidating Statement of Operations For the Quarter Ended December 31, 2016
(Unaudited) (In Thousands)
Parent Issuer Subsidiary Guarantors Subsidiary Non-Guarantors Eliminations Condensed Consolidated
Revenues
Acute care revenue before provision for bad debts $
— $ 135,008 $ 472,282 $ (5,113 ) $ 602,177
Less: Provision for bad debts
— (15,948 ) (87,040 )
— (102,988 )
Acute care revenue
— 119,060 385,242 (5,113 ) 499,189
Premium, service and other revenue
—
— 340,692
— 340,692
Total revenue
— 119,060 725,934 (5,113 ) 839,881
Costs and expenses
Salaries and benefits 1,055 83,652 170,356
— 255,063
Supplies
— 22,525 67,004
— 89,529
Medical claims
—
— 281,167 (5,113 ) 276,054
Rentals and leases
— 5,192 16,610
— 21,802
Other operating expenses
— 29,258 108,247
— 137,505
Medicare and Medicaid EHR incentives
—
— (771 )
— (771 )
Interest expense, net 29,745
— 9,801 (9,801 ) 29,745
Depreciation and amortization
— 9,078 17,319
— 26,397
Management fees 1,250 (8,157 ) 8,157
— 1,250
Equity in earnings of affiliates (21,827 )
—
— 21,827
—
Total costs and expenses 10,223 141,548 677,890 6,913 836,574
Earnings (loss) from continuing operations before gain on disposal
of assets and income taxes (10,223 ) (22,488 ) 48,044 (12,026 ) 3,307
Gains on disposal of assets, net
— 303 2
— 305
Earnings (loss) from continuing operations before income taxes (10,223 ) (22,185 ) 48,046 (12,026 ) 3,612
Income tax expense 1,375
—
—
— 1,375
Net earnings (loss) from continuing operations (11,598 ) (22,185 ) 48,046 (12,026 ) 2,237
Earnings (loss) from discontinued operations, net of income
taxes 47 (133 )
—
— (86 )
Net earnings (loss) (11,551 ) (22,318 ) 48,046 (12,026 ) 2,151
Net earnings attributable to non-controlling
— (2,553 ) (1,348 )
— (3,901 )
Net earnings (loss) attributable to IASIS Healthcare LLC $ (11,551 ) $ (24,871 ) $ 46,698 $ (12,026 ) $ (1,750 )
IASIS Healthcare LLC Condensed Consolidating Statement of Operations For the Quarter Ended December 31, 2015
(Unaudited) (In Thousands)
Parent Issuer Subsidiary Guarantors Subsidiary Non-Guarantors Eliminations Condensed Consolidated
Revenues
Acute care revenue before provision for bad debts $
— $ 130,571 $ 454,789 $ (3,959 ) $ 581,401
Less: Provision for bad debts
— (14,718 ) (77,097 )
— (91,815 )
Acute care revenue
— 115,853 377,692 (3,959 ) 489,586
Premium, service and other revenue
—
— 313,262
— 313,262
Total revenue
— 115,853 690,954 (3,959 ) 802,848
Costs and expenses
Salaries and benefits 1,607 79,533 163,718
— 244,858
Supplies
— 20,856 63,995
— 84,851
Medical claims
—
— 270,666 (3,959 ) 266,707
Rentals and leases
— 5,111 16,221
— 21,332
Other operating expenses
— 23,474 106,276
— 129,750
Medicare and Medicaid EHR incentives
— (66 ) (376 )
— (442 )
Interest expense, net 32,610
— 10,280 (10,280 ) 32,610
Depreciation and amortization
— 9,528 16,665
— 26,193
Management fees 1,250 (7,962 ) 7,962
— 1,250
Equity in earnings of affiliates (10,575 )
—
— 10,575
—
Total costs and expenses 24,892 130,474 655,407 (3,664 ) 807,109
Earnings (loss) from continuing operations before gain on disposal
of assets and income taxes (24,892 ) (14,621 ) 35,547 (295 ) (4,261 )
Gain on disposal of assets, net
— 453 35
— 488
Earnings (loss) from continuing operations before income taxes (24,892 ) (14,168 ) 35,582 (295 ) (3,773 )
Income tax expense (benefit) (2,278 )
— 1,786
— (492 )
Net earnings (loss) from continuing operations (22,614 ) (14,168 ) 33,796 (295 ) (3,281 )
Earnings (loss) from discontinued operations, net of income
taxes 2,199 (6,252 )
—
— (4,053 )
Net earnings (loss) (20,415 ) (20,420 ) 33,796 (295 ) (7,334 )
Net earnings attributable to non-controlling
— (2,801 )
—
— (2,801 )
Net earnings (loss) attributable to IASIS Healthcare LLC $ (20,415 ) $ (23,221 ) $ 33,796 $ (295 ) $ (10,135 )
IASIS Healthcare LLC Condensed Consolidating Statement of Comprehensive
Income (Loss) For the Quarter Ended December 31, 2016
(Unaudited) (In Thousands)
Parent Issuer Subsidiary Subsidiary Non-Guarantors Eliminations Condensed Consolidated
Net earnings (loss) $ (11,551 ) $ (22,318 ) $ 48,046 $ (12,026 ) $ 2,151
Other comprehensive income
Change in fair value of highly effective interest rate hedges
—
—
—
—
—
Other comprehensive income before income taxes
—
—
—
—
—
Change in income tax expense
—
—
—
—
—
Other comprehensive income, net of income taxes
—
—
—
—
—
Comprehensive income (loss) (11,551 ) (22,318 ) 48,046 (12,026 ) 2,151
Net earnings attributable to non-controlling
— (2,553 ) (1,348 )
— (3,901 )
Comprehensive income (loss) attributable to IASIS Healthcare
LLC $ (11,551 ) $ (24,871 ) $ 46,698 $ (12,026 ) $ (1,750 )
IASIS Healthcare LLC Condensed Consolidating Statement of Comprehensive
Income (Loss) For the Quarter Ended December 31, 2015
(Unaudited) (In Thousands)
Parent Issuer Subsidiary Guarantors Subsidiary Non-Guarantors Eliminations Condensed Consolidated
Net earnings (loss) $ (20,415 ) $ (20,420 ) $ 33,796 $ (295 ) $ (7,334 )
Other comprehensive income
Change in fair value of highly effective interest rate hedges 489
—
—
— 489
Other comprehensive income before income taxes 489
—
—
— 489
Change in income tax expense (178 )
—
—
— (178 )
Other comprehensive income, net of income taxes 311
—
—
— 311
Comprehensive income (loss) (20,104 ) (20,420 ) 33,796 (295 ) (7,023 )
Net earnings attributable to non-controlling
— (2,801 )
—
— (2,801 )
Comprehensive income (loss) attributable to IASIS Healthcare
LLC $ (20,104 ) $ (23,221 ) $ 33,796 $ (295 ) $ (9,824 )
IASIS Healthcare LLC Condensed Consolidating Statement of Cash Flows For the Quarter Ended December 31, 2016
(Unaudited) (In Thousands)
Parent Issuer Subsidiary Subsidiary Non-Guarantors Eliminations Condensed
Cash flows from operating activities
Net earnings (loss) $ (11,551 ) $ (22,318 ) $ 48,046 $ (12,026 ) $ 2,151
Adjustments to reconcile net earnings (loss) to net cash provided
by (used in) operating activities:
Depreciation and amortization
— 9,078 17,319
— 26,397
Amortization of loan costs 1,934
—
—
— 1,934
Amortization of deferred gain on sale-leaseback transaction (624 )
—
—
— (624 )
Change in physician minimum revenue guarantees
— 36 810
— 846
Stock-based compensation 1,055
—
—
— 1,055
Deferred income taxes 888
—
—
— 888
Gain on disposal of assets, net
— (303 ) (2 )
— (305 )
Loss (earnings) from discontinued operations, net (47 ) 133
—
— 86
Equity in earnings of affiliates (21,827 )
—
— 21,827
—
Changes in operating assets and liabilities, net of the effect of
acquisitions and dispositions:
Accounts receivable, net
— 25,191 (40,042 )
— (14,851 )
Inventories, prepaid expenses and other current assets
— (59,680 ) 20,184
— (39,496 )
Accounts payable, other accrued expenses and other accrued
liabilities (17,593 ) 17,491 (16,069 )
— (16,171 )
Net cash provided by (used in) operating activities –
continuing operations (47,765 ) (30,372 ) 30,246 9,801 (38,090 )
Net cash used in operating activities – discontinued
operations
— (86 )
—
— (86 )
Net cash provided by (used in) operating activities (47,765 ) (30,458 ) 30,246 9,801 (38,176 )
Cash flows from investing activities
Purchases of property and equipment
— (19,058 ) (5,751 )
— (24,809 )
Cash paid for acquisitions, net
— (733 )
—
— (733 )
Proceeds from sale of assets
—
— 5
— 5
Change in other assets, net
— (1,234 ) 661
— (573 )
Net cash used in investing activities
— (21,025 ) (5,085 )
— (26,110 )
Cash flows from financing activities
Payment of long-term debt, capital leases and other long-term
obligations (8,097 ) (230 ) (443 )
— (8,770 )
Distributions to non-controlling
— (83 ) (2,215 )
— (2,298 )
Cash paid for the repurchase of non-controlling
— (79 ) —
— (79 )
Change in intercompany balances with affiliates, net 55,862 (33,554 ) (12,507 ) (9,801 )
—
Net cash provided by (used in) financing activities 47,765 (33,946 ) (15,165 ) (9,801 ) (11,147 )
Change in cash and cash equivalents
— (85,429 ) 9,996
— (75,433 )
Cash and cash equivalents at beginning of period
— 258,811 86,874
— 345,685
Cash and cash equivalents at end of period $
— $ 173,382 $ 96,870 $
— $ 270,252
IASIS Healthcare LLC Condensed Consolidating Statement of Cash Flows For the Quarter Ended December 31, 2015
(Unaudited) (In Thousands)
Parent Issuer Subsidiary Guarantors Subsidiary Non-Guarantors Eliminations Condensed Consolidated
Cash flows from operating activities
Net earnings (loss) $ (20,415 ) $ (20,420 ) $ 33,796 $ (295 ) $ (7,334 )
Adjustments to reconcile net earnings (loss) to net cash provided
by (used in) operating activities:
Depreciation and amortization
— 9,528 16,665
— 26,193
Amortization of loan costs 1,971
—
—
— 1,971
Amortization of deferred gain on sale-leaseback transaction (624 )
—
—
— (624 )
Change in physician minimum revenue guarantees
— 37 912
— 949
Stock-based compensation 1,607
—
—
— 1,607
Deferred income taxes (3,088 )
—
—
— (3,088 )
Gain on disposal of assets, net
— (453 ) (35 )
— (488 )
Loss (earnings) from discontinued operations, net (2,199 ) 6,252
—
— 4,053
Equity in earnings of affiliates (10,575 )
—
— 10,575
—
Changes in operating assets and liabilities, net of the effect of
acquisitions and dispositions:
Accounts receivable, net
— (2,781 ) (19,650 )
— (22,431 )
Inventories, prepaid expenses and other current assets
— 5,833 21,636
— 27,469
Accounts payable, other accrued expenses and other accrued
liabilities (19,369 ) (10,828 ) (5,447 )
— (35,644 )
Net cash provided by (used in) operating
activities—continuing operations (52,692 ) (12,832 ) 47,877 10,280 (7,367 )
Net cash provided by operating activities—discontinued
operations
— 329
—
— 329
Net cash provided by (used in) operating activities (52,692 ) (12,503 ) 47,877 10,280 (7,038 )
Cash flows from investing activities
Purchases of property and equipment
— (26,077 ) (9,767 )
— (35,844 )
Cash paid for acquisitions, net
— (5,869 ) (2,311 )
— (8,180 )
Proceeds from sale of assets
— 122 35
— 157
Change in other assets, net
— (1,352 ) 270
— (1,082 )
Net cash used in investing activities
— (33,176 ) (11,773 )
— (44,949 )
Cash flows from financing activities
Payment of long-term debt, capital leases and other long-term
obligations (4,770 ) (144 ) (612 )
— (5,526 )
Payment of debt financing costs (245 )
—
—
— (245 )
Distributions to non-controlling
— (1,068 ) (2,215 )
— (3,283 )
Cash paid for the repurchase of non-controlling
—
— (860 )
— (860 )
Change in intercompany balances with affiliates, net 57,707 (34,120 ) (13,307 ) (10,280 )
—
Net cash provided by (used in) financing activities 52,692 (35,332 ) (16,994 ) (10,280 ) (9,914 )
Change in cash and cash equivalents
— (81,011 ) 19,110
— (61,901 )
Cash and cash equivalents at beginning of period
— 340,052 38,461
— 378,513
Cash and cash equivalents at end of period $
— $ 259,041 $ 57,571 $
— $ 316,612</t>
  </si>
  <si>
    <t>ORGANIZATION AND BASIS OF PRESENTATION (Policies)</t>
  </si>
  <si>
    <t>Organization</t>
  </si>
  <si>
    <t>Organization
The unaudited condensed consolidated financial statements as of and
for the quarters ended December 31, 2016 and 2015, reflect the
financial position, results of operations and cash flows of IASIS
Healthcare LLC (“IASIS” or the “Company”).
The Company’s sole member and parent company is IASIS
Healthcare Corporation (“Holdings” or
“IAS”).
IASIS provides high quality affordable healthcare services
primarily in higher growth markets. At December 31, 2016, we
owned or leased 17 acute care hospital facilities and one
behavioral health hospital facility with a total of 3,581 licensed
beds, several outpatient service facilities and 139 physician
clinics.
IASIS’ continuing operations are in various regions
including:
• Salt Lake City, Utah;
• Phoenix, Arizona;
• six cities in Texas, including
Houston, San Antonio and Odessa; and
• West Monroe, Louisiana.
The Company also owns and operates a managed care organization and
insurer that manages healthcare services for 681,300 members
through Health Choice Arizona, Inc. and related entities
(“Health Choice” or the “Plan”), which
includes multiple health plans, accountable care networks and
managed care solutions. The Plan is headquartered in Phoenix,
Arizona, with offices in Tampa, Florida and Salt Lake City,
Utah.
The unaudited condensed consolidated financial statements have been
prepared in accordance with U.S. generally accepted accounting
principles (“GAAP”) for interim financial reporting and
in accordance with Rule 10-01 S-X. Form 10-K
In the opinion of management, the accompanying unaudited condensed
consolidated financial statements contain all material adjustments
(consisting of normal recurring items) necessary for a fair
presentation of results for the interim periods presented. The
results of operations for any interim period are not necessarily
indicative of results for the full year or any other future
periods.</t>
  </si>
  <si>
    <t>Principles of Consolidation</t>
  </si>
  <si>
    <t>Principles of Consolidation
The unaudited condensed consolidated financial statements include
the consolidated financial position and consolidated results of
operations of the Company and its affiliates, which are controlled
by the Company through the Company’s direct or indirect
ownership of a majority interest and rights granted to the Company
through certain variable interests. All intercompany balances and
transactions have been eliminated in consolidation.</t>
  </si>
  <si>
    <t>Use of Estimates</t>
  </si>
  <si>
    <t>Use of Estimates
The preparation of the financial statements in conformity with GAAP
requires management to make estimates and assumptions that affect
the amounts reported in the accompanying unaudited condensed
consolidated financial statements and notes. Actual results could
differ from those estimates.</t>
  </si>
  <si>
    <t>General and Administrative</t>
  </si>
  <si>
    <t>General and Administrative
The majority of the Company’s expenses are “cost of
revenue” items. Costs that could be classified as
“general and administrative” by the Company include the
IASIS corporate office costs (excluding stock-based compensation
costs), which were $17.5 million and $11.0 million for
the quarters ended December 31, 2016 and 2015,
respectively.</t>
  </si>
  <si>
    <t>Cash and Cash Equivalents</t>
  </si>
  <si>
    <t>Cash and Cash Equivalents
The Company considers highly liquid investments with original
maturities of three months or less to be cash equivalents. The
Company maintains its cash and cash equivalent balances primarily
with high credit quality financial institutions. The Company
manages its credit exposure by placing its investments in U.S.
Treasury securities or other high quality securities, and by
periodically evaluating the relative credit standing of the
financial institution.</t>
  </si>
  <si>
    <t>Stock-Based Compensation</t>
  </si>
  <si>
    <t>Stock-Based Compensation
Although IASIS has no stock option plan, or outstanding stock
options or other equity awards, the Company, through its parent,
IAS, has granted stock options for a fixed number of common shares
and restricted stock units (“RSUs”) to its employees.
The Company accounts for these stock-based incentive awards under
the measurement and recognition provisions of Accounting Standards
Codification (“ASC”) 718, Compensation—Stock
Compensation</t>
  </si>
  <si>
    <t>Fair Value of Financial Instruments</t>
  </si>
  <si>
    <t>Fair Value of Financial Instruments
The Company applies the provisions of ASC 820, Fair Value
Measurements and Disclosures
Cash and cash equivalents, accounts receivable, inventories,
prepaid expenses and other current assets, accounts payable,
salaries and benefits payable, accrued interest, medical claims
payable, and other accrued expenses and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s and its 8.375% senior notes due 2019 (the
“Senior Notes”) as of December 31, 2016
and September 30, 2016, were as follows (in
thousands):
Carrying Amount Fair Value
December 31, 2016 September 30, 2016 December 31, 2016 September 30, 2016
Senior secured term loans $ 965,804 $ 968,138 $ 961,946 $ 959,004
Senior Notes 848,108 847,916 752,162 771,284
The estimated fair value of the Company’s senior secured term
loans and its Senior Notes were based upon quoted market prices at
that date and are categorized as Level 2 within the fair value
hierarchy.</t>
  </si>
  <si>
    <t>Discontinued Operations</t>
  </si>
  <si>
    <t>Discontinued Operations
In accordance with the provisions of Accounting Standards Update
(“ASU”) No. 2014-08,</t>
  </si>
  <si>
    <t>Recent Accounting Pronouncements</t>
  </si>
  <si>
    <t>Recent Accounting Pronouncements
Newly Adopted
In February 2015, the Financial Accounting Standards Board
(“FASB”) issued ASU No. 2015-02, No. 2015-02 No. 2015-02 No. 2015-02
In April 2015, the FASB issued ASU No. 2015-03, “ No. 2015-03. No. 2015-03,
Recently Issued
In May 2014, the FASB issued ASU No. 2014-09, No. 2014-09 No. 2014-09
In February 2016, the FASB issued ASU 2016-02, ASU 2016-02 ASU 2016-02
In March 2016, the FASB issued ASU 2016-09 ASU 2016-09 non-public ASU 2016-09
In August 2016, the FASB issued ASU 2016-15, 2016-15</t>
  </si>
  <si>
    <t>Acute Care Revenue and Accounts Receivable</t>
  </si>
  <si>
    <t>Acute Care Revenue and Accounts Receivable
The Company’s healthcare facilities have entered into
agreements with third-party payors, including government programs
(Medicare, Medicaid and TRICARE), managed care health plans,
including Medicare and Medicaid managed care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In the ordinary course of business, the Company provides care
without charge to patients who are financially unable to pay for
the healthcare services they receive. Because the Company does not
pursue collection of amounts determined to qualify as charity care,
they are not reported in acute care revenue. Accordingly, the
Company records revenue deductions for patient accounts that meet
its guidelines for charity care. The Company provides charity care
to patients with income levels below 200% of the federal poverty
level (“FPL”). Additionally, at all of the
Company’s hospitals, a sliding scale of reduced rates is
offered to uninsured patients who are not covered through federal,
state or private insurance, with incomes between 200% and 400% of
the FPL.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The Company also records a
provision for bad debts related to uninsured accounts, as well
as co-insurance self-pay
Quarter Ended December 31,
2016 2015
Medicare 18.2 % 18.0 %
Managed Medicare 11.2 10.1
Medicaid and managed Medicaid 11.5 12.6
Managed care and other 44.2 44.6
Self-pay 14.9 14.7
Total 100.0 % 100.0 %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co-payments
• Cash collections as a percentage of
net patient revenue less bad debts;
• Changes in the aging and payor mix of
accounts receivable, including increased focus on accounts due from
the uninsured and accounts that represent co-payments
• Revenue and volume trends by payor,
particularly the self-pay
• Trending of days revenue in accounts
receivable;
• Various allowance coverage
statistics; and
• Historical write-off
At December 31, 2016 and September 30, 2016, the
Company’s net self-pay co-payment
Premium, Service and Other Revenue
Health Choice is the Company’s managed care organization and
insurer that manages healthcare services for health plan enrollees
in Arizona, Utah and Florida.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contract with AHCCCS with an initial term of three years, and
two one-year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Effective October 1, 2015, Health Choice’s joint
venture, Health Choice Integrated Care LLC (“HCIC”)
entered into a contract with AHCCCS to operate an integrated acute
and behavioral health plan in Northern Arizona. The contract has an
initial term of three years and includes two additional two-year
Health Choice also operated a Phoenix-area Health Insurance
Exchange plan, which served 10,300 members, as of December 31,
2016. On January 1, 2017, Health Choice exited the Arizona
marketplace exchange. The Company’s decision to exit the
exchange was driven by the instability of the Health Reform
marketplace, uncertainty and lack of funding around government
premium stabilization programs, and the overall nature of the
related regulatory environment.
Health Choice’s health plan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Premium revenue includes adjustments to revenue related
to the program settlement process for the Arizona managed Medicaid
plan under the related state contract. This program settlement
process reconciles estimated amounts due to or from the state based
on the actual premium revenue and medical costs and contractually
mandated limits on profits and losses. Although estimates of future
program settlement amounts are recorded in current periods, the
program settlement process typically occurs in the 18 months
post-plan year, when actual (rather than projected) claims and
member eligibility data become available and a net settlement
amount is either due to or from the state. Adjustments to the
estimates of future program settlement amounts are recorded as a
component of premium revenue.
Health Choice is party to a contract with a large national insurer
to provide management and administrative services to Medicaid
enrollees in two separate geographic areas in the state of Florida.
Under this contract, which covered 95,900 Medicaid enrollees as of
December 31, 2016, Health Choice receives an administrative
fee based upon the number of members served. The contract had an
initial term of one year, with automatic annual renewal options
that also provide each party with termination options.
The sources of Health Choice’s premium, service and other
revenue by major product line are summarized as follows:
Quarter Ended December 31,
2016 2015
Medicaid and Exchange plans 87.9 % 86.5 %
MAPD SNP 9.0 9.9
Service and other 3.1 3.6
Total 100.0 % 100.0 %</t>
  </si>
  <si>
    <t>ORGANIZATION AND BASIS OF PRESENTATION (Tables)</t>
  </si>
  <si>
    <t>Carrying Value and Fair Value of Senior Secured Term Loans and 8.375% Senior Notes Due 2019</t>
  </si>
  <si>
    <t xml:space="preserve">The carrying value and fair value of the Company’s senior
secured term loans and its 8.375% senior notes due 2019 (the
“Senior Notes”) as of December 31, 2016
and September 30, 2016, were as follows (in
thousands):
Carrying Amount Fair Value
December 31, 2016 September 30, 2016 December 31, 2016 September 30, 2016
Senior secured term loans $ 965,804 $ 968,138 $ 961,946 $ 959,004
Senior Notes 848,108 847,916 752,162 771,284 </t>
  </si>
  <si>
    <t>REVENUE AND ALLOWANCE FOR DOUBTFUL ACCOUNTS (Tables)</t>
  </si>
  <si>
    <t>Summary of Sources of Net Patient Revenue Before its Provision for Bad Debts by Payor</t>
  </si>
  <si>
    <t>The sources of the Company’s hospital net patient revenue by
payor before its provision for bad debts are summarized as
follows:
Quarter Ended December 31,
2016 2015
Medicare 18.2 % 18.0 %
Managed Medicare 11.2 10.1
Medicaid and managed Medicaid 11.5 12.6
Managed care and other 44.2 44.6
Self-pay 14.9 14.7
Total 100.0 % 100.0 %</t>
  </si>
  <si>
    <t>Summary of Premium, Service and Other Revenue by Product Line</t>
  </si>
  <si>
    <t>The sources of Health Choice’s premium, service and other
revenue by major product line are summarized as follows:
Quarter Ended December 31,
2016 2015
Medicaid and Exchange plans 87.9 % 86.5 %
MAPD SNP 9.0 9.9
Service and other 3.1 3.6
Total 100.0 % 100.0 %</t>
  </si>
  <si>
    <t>LONG-TERM DEBT, CAPITAL LEASES AND OTHER LONG-TERM OBLIGATIONS (Tables)</t>
  </si>
  <si>
    <t>Long-Term Debt, Capital Leases and Other Long-Term Obligations</t>
  </si>
  <si>
    <t>Long-term debt, capital leases and other long-term obligations
consist of the following (in thousands):
December 31, 2016
September 30, 2016
Senior secured term loans $ 965,804 $ 968,138
Senior Notes 848,108 847,916
Capital leases and other long-term obligations 37,472 43,685
Deferred issuance costs (9,526 ) (10,813 )
1,841,858 1,848,926
Less current maturities 12,079 18,086
$ 1,829,779 $ 1,830,840</t>
  </si>
  <si>
    <t>GOODWILL (Tables)</t>
  </si>
  <si>
    <t>Carrying Amount of Goodwill</t>
  </si>
  <si>
    <t>The following table presents the changes, if any, in the carrying
amount of goodwill (in thousands):
Acute Care Health Choice Total
Balance at September 30, 2016 $ 761,731 $ 5,928 $ 767,659
Adjustments related to acquisitions 604
— 604
Balance at December 31, 2016 $ 762,335 $ 5,928 $ 768,263</t>
  </si>
  <si>
    <t>SEGMENT INFORMATION (Tables)</t>
  </si>
  <si>
    <t>Financial Summary by Business Segment</t>
  </si>
  <si>
    <t>The Company’s reportable operating segments consist of
(1) acute care hospitals and related healthcare businesses,
collectively and (2) Health Choice. The following is a
financial summary by business segment for the periods indicated (in
thousands):
For the Quarter Ended December 31,
2016
Acute Care Health Choice Eliminations Consolidated
Acute care revenue before provision for bad debts $ 602,177 $
— $
— $ 602,177
Less: Provision for bad debts (102,988 )
—
— (102,988 )
Acute care revenue 499,189
—
— 499,189
Premium, service and other revenue
— 340,692
— 340,692
Revenue between segments 5,113
— (5,113 )
—
Total revenue 504,302 340,692 (5,113 ) 839,881
Salaries and benefits (excludes stock-based compensation) 232,595 21,413
— 254,008
Supplies 89,395 134
— 89,529
Medical claims
— 281,167 (5,113 ) 276,054
Rentals and leases 20,793 1,009
— 21,802
Other operating expenses 118,220 19,285
— 137,505
Medicare and Medicaid EHR incentives (771 )
—
— (771 )
Adjusted EBITDA (1) 44,070 17,684
— 61,754
Interest expense, net 29,745
—
— 29,745
Depreciation and amortization 24,997 1,400
— 26,397
Stock-based compensation 1,055
—
— 1,055
Management fees 1,250
—
— 1,250
Earnings (loss) from continuing operations before gain on disposal
of assets and income taxes (12,977 ) 16,284
— 3,307
Gain on disposal of assets, net 305
—
— 305
Earnings (loss) from continuing operations before income taxes $ (12,672 ) $ 16,284 $
— $ 3,612
Segment assets $ 2,162,709 $ 484,844 $ 2,647,553
Capital expenditures $ 24,097 $ 712 $ 24,809
Goodwill $ 762,335 $ 5,928 $ 768,263
For the Quarter Ended December 31, 2015
Acute Care Health Choice Eliminations Consolidated
Acute care revenue before provision for bad debts $ 581,401 $
— $
— $ 581,401
Less: Provision for bad debts (91,815 )
—
— (91,815 )
Acute care revenue 489,586
—
— 489,586
Premium, service and other revenue
— 313,262
— 313,262
Revenue between segments 3,959
— (3,959 )
—
Total revenue 493,545 313,262 (3,959 ) 802,848
Salaries and benefits (excludes stock-based compensation) 226,348 16,903
— 243,251
Supplies 84,473 378
— 84,851
Medical claims
— 270,666 (3,959 ) 266,707
Rentals and leases 20,374 958
— 21,332
Other operating expenses 112,179 17,571
— 129,750
Medicare and Medicaid EHR incentives (442 )
—
— (442 )
Adjusted EBITDA (1) 50,613 6,786
— 57,399
Interest expense, net 32,610
—
— 32,610
Depreciation and amortization 25,029 1,164
— 26,193
Stock-based compensation 1,607
—
— 1,607
Management fees 1,250
—
— 1,250
Earnings (loss) from continuing operations before gain on disposal
of assets and income taxes (9,883 ) 5,622
— (4,261 )
Gain on disposal of assets, net 488
—
— 488
Earnings (loss) from continuing operations before income taxes $ (9,395 ) $ 5,622 $
— $ (3,773 )
Segment assets $ 2,276,506 $ 425,661 $ 2,702,167
Capital expenditures $ 35,802 $ 42 $ 35,844
Goodwill $ 815,582 $ 5,757 $ 821,339
(1) Adjusted EBITDA represents net
earnings (loss) from continuing operations before net interest
expense, income tax expense (benefit), depreciation and
amortization, stock-based compensation, gain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unaudited condensed consolidated
financial statements as an indicator of financial performance or
liquidity. Adjusted EBITDA, as presented, differs from
“adjusted EBITDA” as defined under the Company’s
senior secured credit agreements and may not be comparable to
similarly titled measures of other companies.</t>
  </si>
  <si>
    <t>SUPPLEMENTAL CONDENSED CONSOLIDATING FINANCIAL INFORMATION (Tables)</t>
  </si>
  <si>
    <t>Condensed Consolidating Balance Sheet</t>
  </si>
  <si>
    <t>IASIS Healthcare LLC Condensed Consolidating Balance Sheet December 31, 2016 (Unaudited) (In Thousands)
Parent Issuer Subsidiary Guarantors Subsidiary Non-Guarantors Eliminations Condensed Consolidated
Assets
Current assets
Cash and cash equivalents $
— $ 173,382 $ 96,870 $
— $ 270,252
Accounts receivable, net
— 54,848 302,656
— 357,504
Inventories
— 16,261 50,893
— 67,154
Prepaid expenses and other current assets
— 40,939 139,040
— 179,979
Total current assets
— 285,430 589,459
— 874,889
Property and equipment, net
— 333,616 605,627
— 939,243
Intercompany
— (174,568 ) 174,568
—
—
Net investment in and advances to subsidiaries 1,873,065
—
— (1,873,065 )
—
Goodwill 5,240 32,676 730,347
— 768,263
Other intangible assets, net
— 7,509 8,250
— 15,759
Other assets, net 4,531 29,345 15,523
— 49,399
Total assets $ 1,882,836 $ 514,008 $ 2,123,774 $ (1,873,065 ) $ 2,647,553
—
Liabilities and Equity
Current liabilities
Accounts payable $
— $ 53,993 $ 85,138 $
— $ 139,131
Salaries and benefits payable
— 28,358 38,980
— 67,338
Accrued interest payable 10,237 (3,216 ) 3,216
— 10,237
Medical claims payable
—
— 181,526
— 181,526
Other accrued expenses and current liabilities
— 49,697 59,434
— 109,131
Current portion of long-term debt, capital leases and other
long-term obligations 10,071 2,008 28,903 (28,903 ) 12,079
Total current liabilities 20,308 130,840 397,197 (28,903 ) 519,442
Long-term debt, capital leases and other long-term obligations 1,794,315 35,464 603,064 (603,064 ) 1,829,779
Deferred income taxes 92,540
—
—
— 92,540
Other long-term liabilities
— 90,227 1,005
— 91,232
Total liabilities 1,907,163 256,531 1,001,266 (631,967 ) 2,532,993
Non-controlling
— 120,730
—
— 120,730
Equity
Member’s equity (deficit) (24,327 ) 127,880 1,113,218 (1,241,098 ) (24,327 )
Non-controlling
— 8,867 9,290
— 18,157
Total equity (24,327 ) 136,747 1,122,508 (1,241,098 ) (6,170 )
Total liabilities and equity $ 1,882,836 $ 514,008 $ 2,123,774 $ (1,873,065 ) $ 2,647,553
IASIS Healthcare LLC Condensed Consolidating Balance Sheet September 30, 2016 (In Thousands)
Parent Issuer Subsidiary Guarantors Subsidiary Non-Guarantors Eliminations Condensed Consolidated
Assets
Current assets
Cash and cash equivalents $
— $ 258,811 $ 86,874 $
— $ 345,685
Accounts receivable, net
— 53,502 288,866
— 342,368
Inventories
— 15,268 49,774
— 65,042
Prepaid expenses and other current assets
— 33,286 109,762
— 143,048
Total current assets
— 360,867 535,276
— 896,143
Property and equipment, net
— 323,373 616,411
— 939,784
Intercompany
— (230,667 ) 230,667
—
—
Net investment in and advances to subsidiaries 1,891,422
—
— (1,891,422 )
—
Goodwill 5,240 32,072 730,347
— 767,659
Other intangible assets, net
— 7,601 9,000
— 16,601
Other assets, net 4,796 28,347 16,140
— 49,283
Total assets $ 1,901,458 $ 521,593 $ 2,137,841 $ (1,891,422 ) $ 2,669,470
Liabilities and Equity
Current liabilities
Accounts payable $
— $ 49,925 $ 93,490 $
— $ 143,415
Salaries and benefits payable
— 19,738 27,726
— 47,464
Accrued interest payable 27,831 (3,220 ) 3,220
— 27,831
Medical claims payable
—
— 167,024
— 167,024
Other accrued expenses and current liabilities
— 56,376 82,620
— 138,996
Current portion of long-term debt, capital leases and other
long-term obligations 10,071 8,015 29,075 (29,075 ) 18,086
Total current liabilities 37,902 130,834 403,155 (29,075 ) 542,816
Long-term debt, capital leases and other long-term obligations 1,795,170 35,670 611,424 (611,424 ) 1,830,840
Deferred income taxes 91,633
—
—
— 91,633
Other long-term liabilities
— 89,285 1,010
— 90,295
Total liabilities 1,924,705 255,789 1,015,589 (640,499 ) 2,555,584
Non-controlling
— 120,809
—
— 120,809
Equity
Member’s equity (deficit) (23,247 ) 136,613 1,114,310 (1,250,923 ) (23,247 )
Non-controlling
— 8,382 7,942
— 16,324
Total equity (deficit) (23,247 ) 144,995 1,122,252 (1,250,923 ) (6,923 )
Total liabilities and equity (deficit) $ 1,901,458 $ 521,593 $ 2,137,841 $ (1,891,422 ) $ 2,669,470</t>
  </si>
  <si>
    <t>Condensed Consolidating Statement of Operations</t>
  </si>
  <si>
    <t>IASIS Healthcare LLC Condensed Consolidating Statement of Operations For the Quarter Ended December 31, 2016
(Unaudited) (In Thousands)
Parent Issuer Subsidiary Guarantors Subsidiary Non-Guarantors Eliminations Condensed Consolidated
Revenues
Acute care revenue before provision for bad debts $
— $ 135,008 $ 472,282 $ (5,113 ) $ 602,177
Less: Provision for bad debts
— (15,948 ) (87,040 )
— (102,988 )
Acute care revenue
— 119,060 385,242 (5,113 ) 499,189
Premium, service and other revenue
—
— 340,692
— 340,692
Total revenue
— 119,060 725,934 (5,113 ) 839,881
Costs and expenses
Salaries and benefits 1,055 83,652 170,356
— 255,063
Supplies
— 22,525 67,004
— 89,529
Medical claims
—
— 281,167 (5,113 ) 276,054
Rentals and leases
— 5,192 16,610
— 21,802
Other operating expenses
— 29,258 108,247
— 137,505
Medicare and Medicaid EHR incentives
—
— (771 )
— (771 )
Interest expense, net 29,745
— 9,801 (9,801 ) 29,745
Depreciation and amortization
— 9,078 17,319
— 26,397
Management fees 1,250 (8,157 ) 8,157
— 1,250
Equity in earnings of affiliates (21,827 )
—
— 21,827
—
Total costs and expenses 10,223 141,548 677,890 6,913 836,574
Earnings (loss) from continuing operations before gain on disposal
of assets and income taxes (10,223 ) (22,488 ) 48,044 (12,026 ) 3,307
Gains on disposal of assets, net
— 303 2
— 305
Earnings (loss) from continuing operations before income taxes (10,223 ) (22,185 ) 48,046 (12,026 ) 3,612
Income tax expense 1,375
—
—
— 1,375
Net earnings (loss) from continuing operations (11,598 ) (22,185 ) 48,046 (12,026 ) 2,237
Earnings (loss) from discontinued operations, net of income
taxes 47 (133 )
—
— (86 )
Net earnings (loss) (11,551 ) (22,318 ) 48,046 (12,026 ) 2,151
Net earnings attributable to non-controlling
— (2,553 ) (1,348 )
— (3,901 )
Net earnings (loss) attributable to IASIS Healthcare LLC $ (11,551 ) $ (24,871 ) $ 46,698 $ (12,026 ) $ (1,750 )
IASIS Healthcare LLC Condensed Consolidating Statement of Operations For the Quarter Ended December 31, 2015
(Unaudited) (In Thousands)
Parent Issuer Subsidiary Guarantors Subsidiary Non-Guarantors Eliminations Condensed Consolidated
Revenues
Acute care revenue before provision for bad debts $
— $ 130,571 $ 454,789 $ (3,959 ) $ 581,401
Less: Provision for bad debts
— (14,718 ) (77,097 )
— (91,815 )
Acute care revenue
— 115,853 377,692 (3,959 ) 489,586
Premium, service and other revenue
—
— 313,262
— 313,262
Total revenue
— 115,853 690,954 (3,959 ) 802,848
Costs and expenses
Salaries and benefits 1,607 79,533 163,718
— 244,858
Supplies
— 20,856 63,995
— 84,851
Medical claims
—
— 270,666 (3,959 ) 266,707
Rentals and leases
— 5,111 16,221
— 21,332
Other operating expenses
— 23,474 106,276
— 129,750
Medicare and Medicaid EHR incentives
— (66 ) (376 )
— (442 )
Interest expense, net 32,610
— 10,280 (10,280 ) 32,610
Depreciation and amortization
— 9,528 16,665
— 26,193
Management fees 1,250 (7,962 ) 7,962
— 1,250
Equity in earnings of affiliates (10,575 )
—
— 10,575
—
Total costs and expenses 24,892 130,474 655,407 (3,664 ) 807,109
Earnings (loss) from continuing operations before gain on disposal
of assets and income taxes (24,892 ) (14,621 ) 35,547 (295 ) (4,261 )
Gain on disposal of assets, net
— 453 35
— 488
Earnings (loss) from continuing operations before income taxes (24,892 ) (14,168 ) 35,582 (295 ) (3,773 )
Income tax expense (benefit) (2,278 )
— 1,786
— (492 )
Net earnings (loss) from continuing operations (22,614 ) (14,168 ) 33,796 (295 ) (3,281 )
Earnings (loss) from discontinued operations, net of income
taxes 2,199 (6,252 )
—
— (4,053 )
Net earnings (loss) (20,415 ) (20,420 ) 33,796 (295 ) (7,334 )
Net earnings attributable to non-controlling
— (2,801 )
—
— (2,801 )
Net earnings (loss) attributable to IASIS Healthcare LLC $ (20,415 ) $ (23,221 ) $ 33,796 $ (295 ) $ (10,135 )</t>
  </si>
  <si>
    <t>Condensed Consolidating Statement of Comprehensive Income (Loss)</t>
  </si>
  <si>
    <t>IASIS Healthcare LLC Condensed Consolidating Statement of Comprehensive
Income (Loss) For the Quarter Ended December 31, 2016
(Unaudited) (In Thousands)
Parent Issuer Subsidiary Subsidiary Non-Guarantors Eliminations Condensed Consolidated
Net earnings (loss) $ (11,551 ) $ (22,318 ) $ 48,046 $ (12,026 ) $ 2,151
Other comprehensive income
Change in fair value of highly effective interest rate hedges
—
—
—
—
—
Other comprehensive income before income taxes
—
—
—
—
—
Change in income tax expense
—
—
—
—
—
Other comprehensive income, net of income taxes
—
—
—
—
—
Comprehensive income (loss) (11,551 ) (22,318 ) 48,046 (12,026 ) 2,151
Net earnings attributable to non-controlling
— (2,553 ) (1,348 )
— (3,901 )
Comprehensive income (loss) attributable to IASIS Healthcare
LLC $ (11,551 ) $ (24,871 ) $ 46,698 $ (12,026 ) $ (1,750 )
IASIS Healthcare LLC Condensed Consolidating Statement of Comprehensive
Income (Loss) For the Quarter Ended December 31, 2015
(Unaudited) (In Thousands)
Parent Issuer Subsidiary Guarantors Subsidiary Non-Guarantors Eliminations Condensed Consolidated
Net earnings (loss) $ (20,415 ) $ (20,420 ) $ 33,796 $ (295 ) $ (7,334 )
Other comprehensive income
Change in fair value of highly effective interest rate hedges 489
—
—
— 489
Other comprehensive income before income taxes 489
—
—
— 489
Change in income tax expense (178 )
—
—
— (178 )
Other comprehensive income, net of income taxes 311
—
—
— 311
Comprehensive income (loss) (20,104 ) (20,420 ) 33,796 (295 ) (7,023 )
Net earnings attributable to non-controlling
— (2,801 )
—
— (2,801 )
Comprehensive income (loss) attributable to IASIS Healthcare
LLC $ (20,104 ) $ (23,221 ) $ 33,796 $ (295 ) $ (9,824 )</t>
  </si>
  <si>
    <t>Condensed Consolidating Statement of Cash Flows</t>
  </si>
  <si>
    <t>IASIS Healthcare LLC Condensed Consolidating Statement of Cash Flows For the Quarter Ended December 31, 2016
(Unaudited) (In Thousands)
Parent Issuer Subsidiary Subsidiary Non-Guarantors Eliminations Condensed
Cash flows from operating activities
Net earnings (loss) $ (11,551 ) $ (22,318 ) $ 48,046 $ (12,026 ) $ 2,151
Adjustments to reconcile net earnings (loss) to net cash provided
by (used in) operating activities:
Depreciation and amortization
— 9,078 17,319
— 26,397
Amortization of loan costs 1,934
—
—
— 1,934
Amortization of deferred gain on sale-leaseback transaction (624 )
—
—
— (624 )
Change in physician minimum revenue guarantees
— 36 810
— 846
Stock-based compensation 1,055
—
—
— 1,055
Deferred income taxes 888
—
—
— 888
Gain on disposal of assets, net
— (303 ) (2 )
— (305 )
Loss (earnings) from discontinued operations, net (47 ) 133
—
— 86
Equity in earnings of affiliates (21,827 )
—
— 21,827
—
Changes in operating assets and liabilities, net of the effect of
acquisitions and dispositions:
Accounts receivable, net
— 25,191 (40,042 )
— (14,851 )
Inventories, prepaid expenses and other current assets
— (59,680 ) 20,184
— (39,496 )
Accounts payable, other accrued expenses and other accrued
liabilities (17,593 ) 17,491 (16,069 )
— (16,171 )
Net cash provided by (used in) operating activities –
continuing operations (47,765 ) (30,372 ) 30,246 9,801 (38,090 )
Net cash used in operating activities – discontinued
operations
— (86 )
—
— (86 )
Net cash provided by (used in) operating activities (47,765 ) (30,458 ) 30,246 9,801 (38,176 )
Cash flows from investing activities
Purchases of property and equipment
— (19,058 ) (5,751 )
— (24,809 )
Cash paid for acquisitions, net
— (733 )
—
— (733 )
Proceeds from sale of assets
—
— 5
— 5
Change in other assets, net
— (1,234 ) 661
— (573 )
Net cash used in investing activities
— (21,025 ) (5,085 )
— (26,110 )
Cash flows from financing activities
Payment of long-term debt, capital leases and other long-term
obligations (8,097 ) (230 ) (443 )
— (8,770 )
Distributions to non-controlling
— (83 ) (2,215 )
— (2,298 )
Cash paid for the repurchase of non-controlling
— (79 ) —
— (79 )
Change in intercompany balances with affiliates, net 55,862 (33,554 ) (12,507 ) (9,801 )
—
Net cash provided by (used in) financing activities 47,765 (33,946 ) (15,165 ) (9,801 ) (11,147 )
Change in cash and cash equivalents
— (85,429 ) 9,996
— (75,433 )
Cash and cash equivalents at beginning of period
— 258,811 86,874
— 345,685
Cash and cash equivalents at end of period $
— $ 173,382 $ 96,870 $
— $ 270,252
IASIS Healthcare LLC Condensed Consolidating Statement of Cash Flows For the Quarter Ended December 31, 2015
(Unaudited) (In Thousands)
Parent Issuer Subsidiary Guarantors Subsidiary Non-Guarantors Eliminations Condensed Consolidated
Cash flows from operating activities
Net earnings (loss) $ (20,415 ) $ (20,420 ) $ 33,796 $ (295 ) $ (7,334 )
Adjustments to reconcile net earnings (loss) to net cash provided
by (used in) operating activities:
Depreciation and amortization
— 9,528 16,665
— 26,193
Amortization of loan costs 1,971
—
—
— 1,971
Amortization of deferred gain on sale-leaseback transaction (624 )
—
—
— (624 )
Change in physician minimum revenue guarantees
— 37 912
— 949
Stock-based compensation 1,607
—
—
— 1,607
Deferred income taxes (3,088 )
—
—
— (3,088 )
Gain on disposal of assets, net
— (453 ) (35 )
— (488 )
Loss (earnings) from discontinued operations, net (2,199 ) 6,252
—
— 4,053
Equity in earnings of affiliates (10,575 )
—
— 10,575
—
Changes in operating assets and liabilities, net of the effect of
acquisitions and dispositions:
Accounts receivable, net
— (2,781 ) (19,650 )
— (22,431 )
Inventories, prepaid expenses and other current assets
— 5,833 21,636
— 27,469
Accounts payable, other accrued expenses and other accrued
liabilities (19,369 ) (10,828 ) (5,447 )
— (35,644 )
Net cash provided by (used in) operating
activities—continuing operations (52,692 ) (12,832 ) 47,877 10,280 (7,367 )
Net cash provided by operating activities—discontinued
operations
— 329
—
— 329
Net cash provided by (used in) operating activities (52,692 ) (12,503 ) 47,877 10,280 (7,038 )
Cash flows from investing activities
Purchases of property and equipment
— (26,077 ) (9,767 )
— (35,844 )
Cash paid for acquisitions, net
— (5,869 ) (2,311 )
— (8,180 )
Proceeds from sale of assets
— 122 35
— 157
Change in other assets, net
— (1,352 ) 270
— (1,082 )
Net cash used in investing activities
— (33,176 ) (11,773 )
— (44,949 )
Cash flows from financing activities
Payment of long-term debt, capital leases and other long-term
obligations (4,770 ) (144 ) (612 )
— (5,526 )
Payment of debt financing costs (245 )
—
—
— (245 )
Distributions to non-controlling
— (1,068 ) (2,215 )
— (3,283 )
Cash paid for the repurchase of non-controlling
—
— (860 )
— (860 )
Change in intercompany balances with affiliates, net 57,707 (34,120 ) (13,307 ) (10,280 )
—
Net cash provided by (used in) financing activities 52,692 (35,332 ) (16,994 ) (10,280 ) (9,914 )
Change in cash and cash equivalents
— (81,011 ) 19,110
— (61,901 )
Cash and cash equivalents at beginning of period
— 340,052 38,461
— 378,513
Cash and cash equivalents at end of period $
— $ 259,041 $ 57,571 $
— $ 316,612</t>
  </si>
  <si>
    <t>Organization and Basis of Presentation - Additional Information (Detail) $ in Millions</t>
  </si>
  <si>
    <t>Dec. 31, 2016USD ($)FacilityBedMembersshares</t>
  </si>
  <si>
    <t>Dec. 31, 2015USD ($)</t>
  </si>
  <si>
    <t>Summary Of Significant Accounting Policies [Line Items]</t>
  </si>
  <si>
    <t>Owned or leased acute care hospital facilities</t>
  </si>
  <si>
    <t>Owned behavioral health hospital facility</t>
  </si>
  <si>
    <t>Owned licensed beds | Bed</t>
  </si>
  <si>
    <t>Owned physician clinics</t>
  </si>
  <si>
    <t>Number of acute care hospitals in Texas, including Houston,San Antonio and Odessa</t>
  </si>
  <si>
    <t>Number of members served by Health Choice | Members</t>
  </si>
  <si>
    <t>General and administrative cost | $</t>
  </si>
  <si>
    <t>Outstanding Stock option | shares</t>
  </si>
  <si>
    <t>8.375% senior notes due 2019 [Member]</t>
  </si>
  <si>
    <t>Stated percentage over One Month LIBOR</t>
  </si>
  <si>
    <t>8.375%</t>
  </si>
  <si>
    <t>Debt instrument maturity date</t>
  </si>
  <si>
    <t>May 15,
		2019</t>
  </si>
  <si>
    <t>Organization and Basis of Presentation - Carrying Value and Fair Value of Senior Secured Term Loans and 8.375% Senior Notes Due 2019 (Detail) - USD ($) $ in Thousands</t>
  </si>
  <si>
    <t>Senior secured term loans [Member]</t>
  </si>
  <si>
    <t>Long-term debt, fair value</t>
  </si>
  <si>
    <t>Long-term debt, carrying amount</t>
  </si>
  <si>
    <t>Revenue and Allowance for Doubtful Accounts - Additional Information (Detail) $ in Thousands</t>
  </si>
  <si>
    <t>Oct. 01, 2013</t>
  </si>
  <si>
    <t>Dec. 31, 2016USD ($)Members</t>
  </si>
  <si>
    <t>Sep. 30, 2016USD ($)</t>
  </si>
  <si>
    <t>Income percentage of federal poverty level charity care is provided to patients</t>
  </si>
  <si>
    <t>200.00%</t>
  </si>
  <si>
    <t>Self pay receivables including amount due from uninsured patients | $</t>
  </si>
  <si>
    <t>Allowance for doubtful accounts receivables | $</t>
  </si>
  <si>
    <t>Number of Medicaid enrollees</t>
  </si>
  <si>
    <t>Initial term of contract</t>
  </si>
  <si>
    <t>1 year</t>
  </si>
  <si>
    <t>Large National Insurer Contract [Member]</t>
  </si>
  <si>
    <t>Self-pay [Member]</t>
  </si>
  <si>
    <t>Arizona Health Care Cost Containment System [Member]</t>
  </si>
  <si>
    <t>Renewal option contract term</t>
  </si>
  <si>
    <t>Termination of contract written notice loss</t>
  </si>
  <si>
    <t>90 days</t>
  </si>
  <si>
    <t>Initial contract term</t>
  </si>
  <si>
    <t>3 years</t>
  </si>
  <si>
    <t>Arizona Medicaid Program [Member]</t>
  </si>
  <si>
    <t>Number of standalone behavioral health benefits plan members</t>
  </si>
  <si>
    <t>Health Choice Integrated Care LLC [Member]</t>
  </si>
  <si>
    <t>2 years</t>
  </si>
  <si>
    <t>Health Choice Integrated Care LLC [Member] | Navajo Nation Plan [Member]</t>
  </si>
  <si>
    <t>Centers for Medicare and Medicaid Services ("CMS") [Member]</t>
  </si>
  <si>
    <t>Termination of contract written notice loss with centers for Medicare and Medicaid services</t>
  </si>
  <si>
    <t>Phoenix-area Health Insurance Exchange Plan [Member]</t>
  </si>
  <si>
    <t>MAPD SNP [Member]</t>
  </si>
  <si>
    <t>Maximum [Member]</t>
  </si>
  <si>
    <t>Income percentage of federal poverty level reduced rates is offered to uninsured patients</t>
  </si>
  <si>
    <t>400.00%</t>
  </si>
  <si>
    <t>Minimum [Member]</t>
  </si>
  <si>
    <t>Revenue and Allowance for Doubtful Accounts - Summary of Sources of Net Patient Revenue Before its Provision for Bad Debts by Payor (Detail)</t>
  </si>
  <si>
    <t>Health Care Organization, Receivable and Revenue Disclosures [Line Items]</t>
  </si>
  <si>
    <t>Percentage of health care organization patient service revenue</t>
  </si>
  <si>
    <t>100.00%</t>
  </si>
  <si>
    <t>Medicare [Member]</t>
  </si>
  <si>
    <t>18.20%</t>
  </si>
  <si>
    <t>18.00%</t>
  </si>
  <si>
    <t>Managed Medicare [Member]</t>
  </si>
  <si>
    <t>11.20%</t>
  </si>
  <si>
    <t>10.10%</t>
  </si>
  <si>
    <t>Medicaid and managed Medicaid [Member]</t>
  </si>
  <si>
    <t>11.50%</t>
  </si>
  <si>
    <t>12.60%</t>
  </si>
  <si>
    <t>Managed care and other [Member]</t>
  </si>
  <si>
    <t>44.20%</t>
  </si>
  <si>
    <t>44.60%</t>
  </si>
  <si>
    <t>14.90%</t>
  </si>
  <si>
    <t>14.70%</t>
  </si>
  <si>
    <t>Revenue and Allowance for Doubtful Accounts - Summary of Premium, Service and Other Revenue by Product Line (Detail)</t>
  </si>
  <si>
    <t>Product Information [Line Items]</t>
  </si>
  <si>
    <t>Total revenue by major product line</t>
  </si>
  <si>
    <t>Medicaid and Exchange Plans [Member]</t>
  </si>
  <si>
    <t>87.90%</t>
  </si>
  <si>
    <t>86.50%</t>
  </si>
  <si>
    <t>9.00%</t>
  </si>
  <si>
    <t>9.90%</t>
  </si>
  <si>
    <t>Service and Other [Member]</t>
  </si>
  <si>
    <t>3.10%</t>
  </si>
  <si>
    <t>3.60%</t>
  </si>
  <si>
    <t>Long-Term Debt, Capital Leases and Other Long-Term Obligations - Long-Term Debt, Capital Leases and Other Long-Term Obligations (Detail) - USD ($) $ in Thousands</t>
  </si>
  <si>
    <t>Debt Instrument [Line Items]</t>
  </si>
  <si>
    <t>Deferred issuance costs</t>
  </si>
  <si>
    <t>Less current maturities</t>
  </si>
  <si>
    <t>Senior secured term loan facility [Member]</t>
  </si>
  <si>
    <t>Long-term debt, capital leases and other long-term obligations gross</t>
  </si>
  <si>
    <t>Capital leases and other long-term obligations [Member]</t>
  </si>
  <si>
    <t>Long-Term Debt, Capital Leases and Other Long-Term Obligations - Additional Information (Detail) - USD ($)</t>
  </si>
  <si>
    <t>Capital leases and other long-term lease financing obligations</t>
  </si>
  <si>
    <t>Senior secured revolving credit facility interest rate margin under option two</t>
  </si>
  <si>
    <t>3.50%</t>
  </si>
  <si>
    <t>Integrated Clinical and Revenue Cycle System [Member]</t>
  </si>
  <si>
    <t>Senior Secured Credit Facilities [Member]</t>
  </si>
  <si>
    <t>Line of credit facility maturity period</t>
  </si>
  <si>
    <t>2018-05</t>
  </si>
  <si>
    <t>Excess over federal funds rate under option one of determining interest rate of senior secured term loan facility</t>
  </si>
  <si>
    <t>0.50%</t>
  </si>
  <si>
    <t>Senior secured term loan facility interest rate floor</t>
  </si>
  <si>
    <t>1.25%</t>
  </si>
  <si>
    <t>Senior secured term loan facility interest rate margin under option one</t>
  </si>
  <si>
    <t>2.25%</t>
  </si>
  <si>
    <t>1.00%</t>
  </si>
  <si>
    <t>Senior secured term loan facility interest rate margin under option two</t>
  </si>
  <si>
    <t>3.25%</t>
  </si>
  <si>
    <t>Ownership percentage of guarantor subsidiary</t>
  </si>
  <si>
    <t>Debt, original issue discount</t>
  </si>
  <si>
    <t>Original issue discount, accumulated amortization</t>
  </si>
  <si>
    <t>Amended and restated credit agreement provides for senior secured financing, borrowing capacity</t>
  </si>
  <si>
    <t>Senior secured term loan facility [Member] | Quarterly Payment [Member]</t>
  </si>
  <si>
    <t>Percentage of quarterly installments of principal amount</t>
  </si>
  <si>
    <t>Principal amount outstanding</t>
  </si>
  <si>
    <t>Debt instrument face amount</t>
  </si>
  <si>
    <t>Outstanding principal balance of the Senior Notes</t>
  </si>
  <si>
    <t>Equity offerings redemption price</t>
  </si>
  <si>
    <t>102.094%</t>
  </si>
  <si>
    <t>Equity offerings after reduction in redemption price</t>
  </si>
  <si>
    <t>Redemption description</t>
  </si>
  <si>
    <t>At any time, at a price equal to 102.094% of the aggregate principal amount of the Senior Notes plus accrued and unpaid interest and special interest, if any, to but excluding the redemption date. On May 15, 2017, the redemption price declines 100% of the aggregate principal amount of the Senior Notes plus accrued and unpaid interest and special interest, if any, to but excluding the redemption date.</t>
  </si>
  <si>
    <t>Outstanding Senior Notes</t>
  </si>
  <si>
    <t>101.00%</t>
  </si>
  <si>
    <t>Credit facility, cap on additional aggregate commitments</t>
  </si>
  <si>
    <t>Pro forma net leverage ratio</t>
  </si>
  <si>
    <t>Senior Secured Credit Facilities [Member] | Federal Funds Rate [Member]</t>
  </si>
  <si>
    <t>Percentage points added to the reference rate</t>
  </si>
  <si>
    <t>Additional percentage points added to the reference rate</t>
  </si>
  <si>
    <t>2.50%</t>
  </si>
  <si>
    <t>Senior Secured Credit Facilities [Member] | Adjusted Libor [Member]</t>
  </si>
  <si>
    <t>Senior Secured Credit Facilities [Member] | Prime Rate [Member]</t>
  </si>
  <si>
    <t>Senior Secured Credit Facilities [Member] | Letter of Credit [Member]</t>
  </si>
  <si>
    <t>2021-02</t>
  </si>
  <si>
    <t>Goodwill - Carrying Amount of Goodwill (Detail) $ in Thousands</t>
  </si>
  <si>
    <t>Dec. 31, 2016USD ($)</t>
  </si>
  <si>
    <t>Goodwill [Line Items]</t>
  </si>
  <si>
    <t>Goodwill, beginning balance</t>
  </si>
  <si>
    <t>Adjustments related to acquisitions</t>
  </si>
  <si>
    <t>Goodwill, ending balance</t>
  </si>
  <si>
    <t>Acute Care [Member]</t>
  </si>
  <si>
    <t>Health Choice [Member]</t>
  </si>
  <si>
    <t>Income Taxes - Additional Information (Detail) - USD ($) $ in Thousands</t>
  </si>
  <si>
    <t>Effective tax rate on income</t>
  </si>
  <si>
    <t>38.10%</t>
  </si>
  <si>
    <t>13.00%</t>
  </si>
  <si>
    <t>Income tax expense recorded in prior year period</t>
  </si>
  <si>
    <t>Commitments and Contingencies - Additional Information (Detail) - USD ($)</t>
  </si>
  <si>
    <t>Jan. 14, 2016</t>
  </si>
  <si>
    <t>Commitment And Contingencies [Line Items]</t>
  </si>
  <si>
    <t>Liability accrual for asserted and unasserted claims</t>
  </si>
  <si>
    <t>Current portion of liability accrual for asserted and unasserted claims</t>
  </si>
  <si>
    <t>Performance Guaranty [Member]</t>
  </si>
  <si>
    <t>Performance guaranty in the form of letter of credit</t>
  </si>
  <si>
    <t>Performance Guaranty [Member] | Demand Note [Member]</t>
  </si>
  <si>
    <t>Surety Bond [Member]</t>
  </si>
  <si>
    <t>Systems Improvement Agreement [Member]</t>
  </si>
  <si>
    <t>Agreement expiry period</t>
  </si>
  <si>
    <t>Jul. 31,
		2017</t>
  </si>
  <si>
    <t>Segment Information - Financial Summary by Business Segment (Detail) - USD ($) $ in Thousands</t>
  </si>
  <si>
    <t>Segment and Geographic Distribution of Operations [Line Items]</t>
  </si>
  <si>
    <t>Segment assets</t>
  </si>
  <si>
    <t>Operating Segments [Member]</t>
  </si>
  <si>
    <t>Salaries and benefits (excludes stock-based compensation)</t>
  </si>
  <si>
    <t>Adjusted EBITDA</t>
  </si>
  <si>
    <t>[1]</t>
  </si>
  <si>
    <t>Capital expenditures</t>
  </si>
  <si>
    <t>Operating Segments [Member] | Acute Care [Member]</t>
  </si>
  <si>
    <t>Revenue between segments</t>
  </si>
  <si>
    <t>Operating Segments [Member] | Health Choice [Member]</t>
  </si>
  <si>
    <t>Eliminations [Member]</t>
  </si>
  <si>
    <t>Adjusted EBITDA represents net earnings (loss) from continuing operations before net interest expense, income tax expense (benefit), depreciation and amortization, stock-based compensation, gain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unaudited condensed consolidated financial statements as an indicator of financial performance or liquidity. Adjusted EBITDA, as presented, differs from "adjusted EBITDA" as defined under the Company's senior secured credit agreements and may not be comparable to similarly titled measures of other companies.</t>
  </si>
  <si>
    <t>Supplemental Condensed Consolidating Financial Information - Additional Information (Detail)</t>
  </si>
  <si>
    <t>Guarantor Obligations [Line Items]</t>
  </si>
  <si>
    <t>Ownership percentage in domestic subsidiaries</t>
  </si>
  <si>
    <t>Financial Guarantee [Member]</t>
  </si>
  <si>
    <t>Senior Note Guarantor Obligation Terms</t>
  </si>
  <si>
    <t>The Senior Notes are fully and unconditionally guaranteed on  a joint and several basis by all of the Company's existing 100% owned existing domestic  subsidiaries, other than certain non-guarantor subsidiaries</t>
  </si>
  <si>
    <t>Supplemental Condensed Consolidating Financial Information - Condensed Consolidating Balance Sheet (Detail) - USD ($) $ in Thousands</t>
  </si>
  <si>
    <t>Current assets</t>
  </si>
  <si>
    <t>Current liabilities</t>
  </si>
  <si>
    <t>Total liabilities</t>
  </si>
  <si>
    <t>Equity</t>
  </si>
  <si>
    <t>Member's equity (deficit)</t>
  </si>
  <si>
    <t>Total equity (deficit)</t>
  </si>
  <si>
    <t>Net investment in and advances to subsidiaries</t>
  </si>
  <si>
    <t>Parent Issuer [Member]</t>
  </si>
  <si>
    <t>Subsidiary Guarantors [Member]</t>
  </si>
  <si>
    <t>Intercompany</t>
  </si>
  <si>
    <t>Subsidiary Non-Guarantors [Member]</t>
  </si>
  <si>
    <t>Supplemental Condensed Consolidating Financial Information - Condensed Consolidating Statement of Operations (Detail) - USD ($) $ in Thousands</t>
  </si>
  <si>
    <t>Salaries and benefits</t>
  </si>
  <si>
    <t>Earnings (loss) from discontinued operations, net of income taxes</t>
  </si>
  <si>
    <t>Net earnings (loss) attributable to IASIS Healthcare LLC</t>
  </si>
  <si>
    <t>Equity in earnings of affiliates</t>
  </si>
  <si>
    <t>Supplemental Condensed Consolidating Financial Information - Condensed Consolidating Statement of Comprehensive Income (Loss) (Detail) - USD ($) $ in Thousands</t>
  </si>
  <si>
    <t>Condensed Financial Statements, Captions [Line Items]</t>
  </si>
  <si>
    <t>Comprehensive income (loss) attributable to IASIS Healthcare LLC</t>
  </si>
  <si>
    <t>Supplemental Condensed Consolidating Financial Information - Condensed Consolidating Statement of Cash Flows (Detail) - USD ($) $ in Thousands</t>
  </si>
  <si>
    <t>Adjustments to reconcile net earnings (loss) to net cash provided by (used in) operating activities:</t>
  </si>
  <si>
    <t>Loss (earnings) from discontinued operations, net</t>
  </si>
  <si>
    <t>Net cash provided by (used in) operating activities - continuing operations</t>
  </si>
  <si>
    <t>Net cash provided by (used in) operating activities</t>
  </si>
  <si>
    <t>Change in intercompany balances with affiliates, net</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94632</v>
      </c>
    </row>
    <row r="11" spans="1:3">
      <c r="A11" s="4" t="s">
        <v>17</v>
      </c>
      <c r="B11" s="4"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270252</v>
      </c>
      <c r="C3" s="7" t="n">
        <v>345685</v>
      </c>
      <c r="D3" s="7" t="n">
        <v>316612</v>
      </c>
      <c r="E3" s="7" t="n">
        <v>378513</v>
      </c>
    </row>
    <row r="4" spans="1:5">
      <c r="A4" s="4" t="s">
        <v>28</v>
      </c>
      <c r="B4" s="5" t="n">
        <v>357504</v>
      </c>
      <c r="C4" s="5" t="n">
        <v>342368</v>
      </c>
    </row>
    <row r="5" spans="1:5">
      <c r="A5" s="4" t="s">
        <v>29</v>
      </c>
      <c r="B5" s="5" t="n">
        <v>67154</v>
      </c>
      <c r="C5" s="5" t="n">
        <v>65042</v>
      </c>
    </row>
    <row r="6" spans="1:5">
      <c r="A6" s="4" t="s">
        <v>30</v>
      </c>
      <c r="B6" s="5" t="n">
        <v>179979</v>
      </c>
      <c r="C6" s="5" t="n">
        <v>143048</v>
      </c>
    </row>
    <row r="7" spans="1:5">
      <c r="A7" s="4" t="s">
        <v>31</v>
      </c>
      <c r="B7" s="5" t="n">
        <v>874889</v>
      </c>
      <c r="C7" s="5" t="n">
        <v>896143</v>
      </c>
    </row>
    <row r="8" spans="1:5">
      <c r="A8" s="4" t="s">
        <v>32</v>
      </c>
      <c r="B8" s="5" t="n">
        <v>939243</v>
      </c>
      <c r="C8" s="5" t="n">
        <v>939784</v>
      </c>
    </row>
    <row r="9" spans="1:5">
      <c r="A9" s="4" t="s">
        <v>33</v>
      </c>
      <c r="B9" s="5" t="n">
        <v>768263</v>
      </c>
      <c r="C9" s="5" t="n">
        <v>767659</v>
      </c>
    </row>
    <row r="10" spans="1:5">
      <c r="A10" s="4" t="s">
        <v>34</v>
      </c>
      <c r="B10" s="5" t="n">
        <v>15759</v>
      </c>
      <c r="C10" s="5" t="n">
        <v>16601</v>
      </c>
    </row>
    <row r="11" spans="1:5">
      <c r="A11" s="4" t="s">
        <v>35</v>
      </c>
      <c r="B11" s="5" t="n">
        <v>49399</v>
      </c>
      <c r="C11" s="5" t="n">
        <v>49283</v>
      </c>
    </row>
    <row r="12" spans="1:5">
      <c r="A12" s="4" t="s">
        <v>36</v>
      </c>
      <c r="B12" s="5" t="n">
        <v>2647553</v>
      </c>
      <c r="C12" s="5" t="n">
        <v>2669470</v>
      </c>
    </row>
    <row r="13" spans="1:5">
      <c r="A13" s="3" t="s">
        <v>37</v>
      </c>
    </row>
    <row r="14" spans="1:5">
      <c r="A14" s="4" t="s">
        <v>38</v>
      </c>
      <c r="B14" s="5" t="n">
        <v>139131</v>
      </c>
      <c r="C14" s="5" t="n">
        <v>143415</v>
      </c>
    </row>
    <row r="15" spans="1:5">
      <c r="A15" s="4" t="s">
        <v>39</v>
      </c>
      <c r="B15" s="5" t="n">
        <v>67338</v>
      </c>
      <c r="C15" s="5" t="n">
        <v>47464</v>
      </c>
    </row>
    <row r="16" spans="1:5">
      <c r="A16" s="4" t="s">
        <v>40</v>
      </c>
      <c r="B16" s="5" t="n">
        <v>10237</v>
      </c>
      <c r="C16" s="5" t="n">
        <v>27831</v>
      </c>
    </row>
    <row r="17" spans="1:5">
      <c r="A17" s="4" t="s">
        <v>41</v>
      </c>
      <c r="B17" s="5" t="n">
        <v>181526</v>
      </c>
      <c r="C17" s="5" t="n">
        <v>167024</v>
      </c>
    </row>
    <row r="18" spans="1:5">
      <c r="A18" s="4" t="s">
        <v>42</v>
      </c>
      <c r="B18" s="5" t="n">
        <v>109131</v>
      </c>
      <c r="C18" s="5" t="n">
        <v>138996</v>
      </c>
    </row>
    <row r="19" spans="1:5">
      <c r="A19" s="4" t="s">
        <v>43</v>
      </c>
      <c r="B19" s="5" t="n">
        <v>12079</v>
      </c>
      <c r="C19" s="5" t="n">
        <v>18086</v>
      </c>
    </row>
    <row r="20" spans="1:5">
      <c r="A20" s="4" t="s">
        <v>44</v>
      </c>
      <c r="B20" s="5" t="n">
        <v>519442</v>
      </c>
      <c r="C20" s="5" t="n">
        <v>542816</v>
      </c>
    </row>
    <row r="21" spans="1:5">
      <c r="A21" s="4" t="s">
        <v>45</v>
      </c>
      <c r="B21" s="5" t="n">
        <v>1829779</v>
      </c>
      <c r="C21" s="5" t="n">
        <v>1830840</v>
      </c>
    </row>
    <row r="22" spans="1:5">
      <c r="A22" s="4" t="s">
        <v>46</v>
      </c>
      <c r="B22" s="5" t="n">
        <v>92540</v>
      </c>
      <c r="C22" s="5" t="n">
        <v>91633</v>
      </c>
    </row>
    <row r="23" spans="1:5">
      <c r="A23" s="4" t="s">
        <v>47</v>
      </c>
      <c r="B23" s="5" t="n">
        <v>91232</v>
      </c>
      <c r="C23" s="5" t="n">
        <v>90295</v>
      </c>
    </row>
    <row r="24" spans="1:5">
      <c r="A24" s="4" t="s">
        <v>48</v>
      </c>
      <c r="B24" s="5" t="n">
        <v>120730</v>
      </c>
      <c r="C24" s="5" t="n">
        <v>120809</v>
      </c>
    </row>
    <row r="25" spans="1:5">
      <c r="A25" s="4" t="s">
        <v>49</v>
      </c>
      <c r="B25" s="5" t="n">
        <v>-24327</v>
      </c>
      <c r="C25" s="5" t="n">
        <v>-23247</v>
      </c>
    </row>
    <row r="26" spans="1:5">
      <c r="A26" s="4" t="s">
        <v>50</v>
      </c>
      <c r="B26" s="5" t="n">
        <v>18157</v>
      </c>
      <c r="C26" s="5" t="n">
        <v>16324</v>
      </c>
    </row>
    <row r="27" spans="1:5">
      <c r="A27" s="4" t="s">
        <v>51</v>
      </c>
      <c r="B27" s="5" t="n">
        <v>-6170</v>
      </c>
      <c r="C27" s="5" t="n">
        <v>-6923</v>
      </c>
    </row>
    <row r="28" spans="1:5">
      <c r="A28" s="4" t="s">
        <v>52</v>
      </c>
      <c r="B28" s="7" t="n">
        <v>2647553</v>
      </c>
      <c r="C28" s="7" t="n">
        <v>2669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14"/>
  </cols>
  <sheetData>
    <row r="1" spans="1:4">
      <c r="A1" s="1" t="s">
        <v>209</v>
      </c>
      <c r="B1" s="2" t="s">
        <v>1</v>
      </c>
    </row>
    <row r="2" spans="1:4">
      <c r="B2" s="2" t="s">
        <v>210</v>
      </c>
      <c r="C2" s="2" t="s">
        <v>211</v>
      </c>
      <c r="D2" s="2" t="s">
        <v>23</v>
      </c>
    </row>
    <row r="3" spans="1:4">
      <c r="A3" s="3" t="s">
        <v>212</v>
      </c>
    </row>
    <row r="4" spans="1:4">
      <c r="A4" s="4" t="s">
        <v>213</v>
      </c>
      <c r="B4" s="5" t="n">
        <v>17</v>
      </c>
    </row>
    <row r="5" spans="1:4">
      <c r="A5" s="4" t="s">
        <v>214</v>
      </c>
      <c r="B5" s="5" t="n">
        <v>1</v>
      </c>
    </row>
    <row r="6" spans="1:4">
      <c r="A6" s="4" t="s">
        <v>215</v>
      </c>
      <c r="B6" s="5" t="n">
        <v>3581</v>
      </c>
    </row>
    <row r="7" spans="1:4">
      <c r="A7" s="4" t="s">
        <v>216</v>
      </c>
      <c r="B7" s="5" t="n">
        <v>139</v>
      </c>
    </row>
    <row r="8" spans="1:4">
      <c r="A8" s="4" t="s">
        <v>217</v>
      </c>
      <c r="B8" s="5" t="n">
        <v>6</v>
      </c>
    </row>
    <row r="9" spans="1:4">
      <c r="A9" s="4" t="s">
        <v>218</v>
      </c>
      <c r="B9" s="5" t="n">
        <v>681300</v>
      </c>
    </row>
    <row r="10" spans="1:4">
      <c r="A10" s="4" t="s">
        <v>219</v>
      </c>
      <c r="B10" s="8" t="n">
        <v>17.5</v>
      </c>
      <c r="C10" s="7" t="n">
        <v>11</v>
      </c>
    </row>
    <row r="11" spans="1:4">
      <c r="A11" s="4" t="s">
        <v>220</v>
      </c>
      <c r="B11" s="5" t="n">
        <v>0</v>
      </c>
    </row>
    <row r="12" spans="1:4">
      <c r="A12" s="4" t="s">
        <v>221</v>
      </c>
    </row>
    <row r="13" spans="1:4">
      <c r="A13" s="3" t="s">
        <v>212</v>
      </c>
    </row>
    <row r="14" spans="1:4">
      <c r="A14" s="4" t="s">
        <v>222</v>
      </c>
      <c r="B14" s="4" t="s">
        <v>223</v>
      </c>
      <c r="D14" s="4" t="s">
        <v>223</v>
      </c>
    </row>
    <row r="15" spans="1:4">
      <c r="A15" s="4" t="s">
        <v>224</v>
      </c>
      <c r="B15" s="4" t="s">
        <v>2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3</v>
      </c>
    </row>
    <row r="2" spans="1:3">
      <c r="A2" s="4" t="s">
        <v>227</v>
      </c>
    </row>
    <row r="3" spans="1:3">
      <c r="A3" s="3" t="s">
        <v>212</v>
      </c>
    </row>
    <row r="4" spans="1:3">
      <c r="A4" s="4" t="s">
        <v>228</v>
      </c>
      <c r="B4" s="7" t="n">
        <v>961946</v>
      </c>
      <c r="C4" s="7" t="n">
        <v>959004</v>
      </c>
    </row>
    <row r="5" spans="1:3">
      <c r="A5" s="4" t="s">
        <v>229</v>
      </c>
      <c r="B5" s="5" t="n">
        <v>965804</v>
      </c>
      <c r="C5" s="5" t="n">
        <v>968138</v>
      </c>
    </row>
    <row r="6" spans="1:3">
      <c r="A6" s="4" t="s">
        <v>221</v>
      </c>
    </row>
    <row r="7" spans="1:3">
      <c r="A7" s="3" t="s">
        <v>212</v>
      </c>
    </row>
    <row r="8" spans="1:3">
      <c r="A8" s="4" t="s">
        <v>228</v>
      </c>
      <c r="B8" s="5" t="n">
        <v>752162</v>
      </c>
      <c r="C8" s="5" t="n">
        <v>771284</v>
      </c>
    </row>
    <row r="9" spans="1:3">
      <c r="A9" s="4" t="s">
        <v>229</v>
      </c>
      <c r="B9" s="7" t="n">
        <v>848108</v>
      </c>
      <c r="C9" s="7" t="n">
        <v>8479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s>
  <sheetData>
    <row r="1" spans="1:4">
      <c r="A1" s="1" t="s">
        <v>230</v>
      </c>
      <c r="B1" s="2" t="s">
        <v>231</v>
      </c>
      <c r="C1" s="2" t="s">
        <v>232</v>
      </c>
      <c r="D1" s="2" t="s">
        <v>233</v>
      </c>
    </row>
    <row r="2" spans="1:4">
      <c r="A2" s="3" t="s">
        <v>212</v>
      </c>
    </row>
    <row r="3" spans="1:4">
      <c r="A3" s="4" t="s">
        <v>234</v>
      </c>
      <c r="C3" s="4" t="s">
        <v>235</v>
      </c>
    </row>
    <row r="4" spans="1:4">
      <c r="A4" s="4" t="s">
        <v>236</v>
      </c>
      <c r="C4" s="7" t="n">
        <v>357504</v>
      </c>
      <c r="D4" s="7" t="n">
        <v>342368</v>
      </c>
    </row>
    <row r="5" spans="1:4">
      <c r="A5" s="4" t="s">
        <v>237</v>
      </c>
      <c r="C5" s="7" t="n">
        <v>230400</v>
      </c>
      <c r="D5" s="5" t="n">
        <v>221400</v>
      </c>
    </row>
    <row r="6" spans="1:4">
      <c r="A6" s="4" t="s">
        <v>238</v>
      </c>
      <c r="C6" s="5" t="n">
        <v>681300</v>
      </c>
    </row>
    <row r="7" spans="1:4">
      <c r="A7" s="4" t="s">
        <v>239</v>
      </c>
      <c r="C7" s="4" t="s">
        <v>240</v>
      </c>
    </row>
    <row r="8" spans="1:4">
      <c r="A8" s="4" t="s">
        <v>241</v>
      </c>
    </row>
    <row r="9" spans="1:4">
      <c r="A9" s="3" t="s">
        <v>212</v>
      </c>
    </row>
    <row r="10" spans="1:4">
      <c r="A10" s="4" t="s">
        <v>238</v>
      </c>
      <c r="C10" s="5" t="n">
        <v>95900</v>
      </c>
    </row>
    <row r="11" spans="1:4">
      <c r="A11" s="4" t="s">
        <v>242</v>
      </c>
    </row>
    <row r="12" spans="1:4">
      <c r="A12" s="3" t="s">
        <v>212</v>
      </c>
    </row>
    <row r="13" spans="1:4">
      <c r="A13" s="4" t="s">
        <v>236</v>
      </c>
      <c r="C13" s="7" t="n">
        <v>286000</v>
      </c>
      <c r="D13" s="7" t="n">
        <v>279100</v>
      </c>
    </row>
    <row r="14" spans="1:4">
      <c r="A14" s="4" t="s">
        <v>243</v>
      </c>
    </row>
    <row r="15" spans="1:4">
      <c r="A15" s="3" t="s">
        <v>212</v>
      </c>
    </row>
    <row r="16" spans="1:4">
      <c r="A16" s="4" t="s">
        <v>244</v>
      </c>
      <c r="B16" s="4" t="s">
        <v>240</v>
      </c>
    </row>
    <row r="17" spans="1:4">
      <c r="A17" s="4" t="s">
        <v>245</v>
      </c>
      <c r="B17" s="4" t="s">
        <v>246</v>
      </c>
    </row>
    <row r="18" spans="1:4">
      <c r="A18" s="4" t="s">
        <v>247</v>
      </c>
      <c r="B18" s="4" t="s">
        <v>248</v>
      </c>
    </row>
    <row r="19" spans="1:4">
      <c r="A19" s="4" t="s">
        <v>249</v>
      </c>
    </row>
    <row r="20" spans="1:4">
      <c r="A20" s="3" t="s">
        <v>212</v>
      </c>
    </row>
    <row r="21" spans="1:4">
      <c r="A21" s="4" t="s">
        <v>250</v>
      </c>
      <c r="C21" s="5" t="n">
        <v>259500</v>
      </c>
    </row>
    <row r="22" spans="1:4">
      <c r="A22" s="4" t="s">
        <v>251</v>
      </c>
    </row>
    <row r="23" spans="1:4">
      <c r="A23" s="3" t="s">
        <v>212</v>
      </c>
    </row>
    <row r="24" spans="1:4">
      <c r="A24" s="4" t="s">
        <v>247</v>
      </c>
      <c r="C24" s="4" t="s">
        <v>248</v>
      </c>
    </row>
    <row r="25" spans="1:4">
      <c r="A25" s="4" t="s">
        <v>250</v>
      </c>
      <c r="C25" s="5" t="n">
        <v>226700</v>
      </c>
    </row>
    <row r="26" spans="1:4">
      <c r="A26" s="4" t="s">
        <v>244</v>
      </c>
      <c r="C26" s="4" t="s">
        <v>252</v>
      </c>
    </row>
    <row r="27" spans="1:4">
      <c r="A27" s="4" t="s">
        <v>253</v>
      </c>
    </row>
    <row r="28" spans="1:4">
      <c r="A28" s="3" t="s">
        <v>212</v>
      </c>
    </row>
    <row r="29" spans="1:4">
      <c r="A29" s="4" t="s">
        <v>250</v>
      </c>
      <c r="C29" s="5" t="n">
        <v>62300</v>
      </c>
    </row>
    <row r="30" spans="1:4">
      <c r="A30" s="4" t="s">
        <v>254</v>
      </c>
    </row>
    <row r="31" spans="1:4">
      <c r="A31" s="3" t="s">
        <v>212</v>
      </c>
    </row>
    <row r="32" spans="1:4">
      <c r="A32" s="4" t="s">
        <v>255</v>
      </c>
      <c r="B32" s="4" t="s">
        <v>246</v>
      </c>
    </row>
    <row r="33" spans="1:4">
      <c r="A33" s="4" t="s">
        <v>244</v>
      </c>
      <c r="B33" s="4" t="s">
        <v>240</v>
      </c>
    </row>
    <row r="34" spans="1:4">
      <c r="A34" s="4" t="s">
        <v>256</v>
      </c>
    </row>
    <row r="35" spans="1:4">
      <c r="A35" s="3" t="s">
        <v>212</v>
      </c>
    </row>
    <row r="36" spans="1:4">
      <c r="A36" s="4" t="s">
        <v>250</v>
      </c>
      <c r="C36" s="5" t="n">
        <v>10300</v>
      </c>
    </row>
    <row r="37" spans="1:4">
      <c r="A37" s="4" t="s">
        <v>257</v>
      </c>
    </row>
    <row r="38" spans="1:4">
      <c r="A38" s="3" t="s">
        <v>212</v>
      </c>
    </row>
    <row r="39" spans="1:4">
      <c r="A39" s="4" t="s">
        <v>250</v>
      </c>
      <c r="C39" s="5" t="n">
        <v>9600</v>
      </c>
    </row>
    <row r="40" spans="1:4">
      <c r="A40" s="4" t="s">
        <v>258</v>
      </c>
    </row>
    <row r="41" spans="1:4">
      <c r="A41" s="3" t="s">
        <v>212</v>
      </c>
    </row>
    <row r="42" spans="1:4">
      <c r="A42" s="4" t="s">
        <v>259</v>
      </c>
      <c r="C42" s="4" t="s">
        <v>260</v>
      </c>
    </row>
    <row r="43" spans="1:4">
      <c r="A43" s="4" t="s">
        <v>261</v>
      </c>
    </row>
    <row r="44" spans="1:4">
      <c r="A44" s="3" t="s">
        <v>212</v>
      </c>
    </row>
    <row r="45" spans="1:4">
      <c r="A45" s="4" t="s">
        <v>259</v>
      </c>
      <c r="C45" s="4" t="s">
        <v>2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4</v>
      </c>
    </row>
    <row r="3" spans="1:3">
      <c r="A3" s="3" t="s">
        <v>263</v>
      </c>
    </row>
    <row r="4" spans="1:3">
      <c r="A4" s="4" t="s">
        <v>264</v>
      </c>
      <c r="B4" s="4" t="s">
        <v>265</v>
      </c>
      <c r="C4" s="4" t="s">
        <v>265</v>
      </c>
    </row>
    <row r="5" spans="1:3">
      <c r="A5" s="4" t="s">
        <v>266</v>
      </c>
    </row>
    <row r="6" spans="1:3">
      <c r="A6" s="3" t="s">
        <v>263</v>
      </c>
    </row>
    <row r="7" spans="1:3">
      <c r="A7" s="4" t="s">
        <v>264</v>
      </c>
      <c r="B7" s="4" t="s">
        <v>267</v>
      </c>
      <c r="C7" s="4" t="s">
        <v>268</v>
      </c>
    </row>
    <row r="8" spans="1:3">
      <c r="A8" s="4" t="s">
        <v>269</v>
      </c>
    </row>
    <row r="9" spans="1:3">
      <c r="A9" s="3" t="s">
        <v>263</v>
      </c>
    </row>
    <row r="10" spans="1:3">
      <c r="A10" s="4" t="s">
        <v>264</v>
      </c>
      <c r="B10" s="4" t="s">
        <v>270</v>
      </c>
      <c r="C10" s="4" t="s">
        <v>271</v>
      </c>
    </row>
    <row r="11" spans="1:3">
      <c r="A11" s="4" t="s">
        <v>272</v>
      </c>
    </row>
    <row r="12" spans="1:3">
      <c r="A12" s="3" t="s">
        <v>263</v>
      </c>
    </row>
    <row r="13" spans="1:3">
      <c r="A13" s="4" t="s">
        <v>264</v>
      </c>
      <c r="B13" s="4" t="s">
        <v>273</v>
      </c>
      <c r="C13" s="4" t="s">
        <v>274</v>
      </c>
    </row>
    <row r="14" spans="1:3">
      <c r="A14" s="4" t="s">
        <v>275</v>
      </c>
    </row>
    <row r="15" spans="1:3">
      <c r="A15" s="3" t="s">
        <v>263</v>
      </c>
    </row>
    <row r="16" spans="1:3">
      <c r="A16" s="4" t="s">
        <v>264</v>
      </c>
      <c r="B16" s="4" t="s">
        <v>276</v>
      </c>
      <c r="C16" s="4" t="s">
        <v>277</v>
      </c>
    </row>
    <row r="17" spans="1:3">
      <c r="A17" s="4" t="s">
        <v>242</v>
      </c>
    </row>
    <row r="18" spans="1:3">
      <c r="A18" s="3" t="s">
        <v>263</v>
      </c>
    </row>
    <row r="19" spans="1:3">
      <c r="A19" s="4" t="s">
        <v>264</v>
      </c>
      <c r="B19" s="4" t="s">
        <v>278</v>
      </c>
      <c r="C19" s="4" t="s">
        <v>2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4</v>
      </c>
    </row>
    <row r="3" spans="1:3">
      <c r="A3" s="3" t="s">
        <v>281</v>
      </c>
    </row>
    <row r="4" spans="1:3">
      <c r="A4" s="4" t="s">
        <v>282</v>
      </c>
      <c r="B4" s="4" t="s">
        <v>265</v>
      </c>
      <c r="C4" s="4" t="s">
        <v>265</v>
      </c>
    </row>
    <row r="5" spans="1:3">
      <c r="A5" s="4" t="s">
        <v>283</v>
      </c>
    </row>
    <row r="6" spans="1:3">
      <c r="A6" s="3" t="s">
        <v>281</v>
      </c>
    </row>
    <row r="7" spans="1:3">
      <c r="A7" s="4" t="s">
        <v>282</v>
      </c>
      <c r="B7" s="4" t="s">
        <v>284</v>
      </c>
      <c r="C7" s="4" t="s">
        <v>285</v>
      </c>
    </row>
    <row r="8" spans="1:3">
      <c r="A8" s="4" t="s">
        <v>257</v>
      </c>
    </row>
    <row r="9" spans="1:3">
      <c r="A9" s="3" t="s">
        <v>281</v>
      </c>
    </row>
    <row r="10" spans="1:3">
      <c r="A10" s="4" t="s">
        <v>282</v>
      </c>
      <c r="B10" s="4" t="s">
        <v>286</v>
      </c>
      <c r="C10" s="4" t="s">
        <v>287</v>
      </c>
    </row>
    <row r="11" spans="1:3">
      <c r="A11" s="4" t="s">
        <v>288</v>
      </c>
    </row>
    <row r="12" spans="1:3">
      <c r="A12" s="3" t="s">
        <v>281</v>
      </c>
    </row>
    <row r="13" spans="1:3">
      <c r="A13" s="4" t="s">
        <v>282</v>
      </c>
      <c r="B13" s="4" t="s">
        <v>289</v>
      </c>
      <c r="C13" s="4" t="s">
        <v>2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292</v>
      </c>
    </row>
    <row r="3" spans="1:3">
      <c r="A3" s="4" t="s">
        <v>293</v>
      </c>
      <c r="B3" s="7" t="n">
        <v>-9526</v>
      </c>
      <c r="C3" s="7" t="n">
        <v>-10813</v>
      </c>
    </row>
    <row r="4" spans="1:3">
      <c r="A4" s="4" t="s">
        <v>45</v>
      </c>
      <c r="B4" s="5" t="n">
        <v>1841858</v>
      </c>
      <c r="C4" s="5" t="n">
        <v>1848926</v>
      </c>
    </row>
    <row r="5" spans="1:3">
      <c r="A5" s="4" t="s">
        <v>45</v>
      </c>
      <c r="B5" s="5" t="n">
        <v>1841858</v>
      </c>
      <c r="C5" s="5" t="n">
        <v>1848926</v>
      </c>
    </row>
    <row r="6" spans="1:3">
      <c r="A6" s="4" t="s">
        <v>294</v>
      </c>
      <c r="B6" s="5" t="n">
        <v>12079</v>
      </c>
      <c r="C6" s="5" t="n">
        <v>18086</v>
      </c>
    </row>
    <row r="7" spans="1:3">
      <c r="A7" s="4" t="s">
        <v>45</v>
      </c>
      <c r="B7" s="5" t="n">
        <v>1829779</v>
      </c>
      <c r="C7" s="5" t="n">
        <v>1830840</v>
      </c>
    </row>
    <row r="8" spans="1:3">
      <c r="A8" s="4" t="s">
        <v>295</v>
      </c>
    </row>
    <row r="9" spans="1:3">
      <c r="A9" s="3" t="s">
        <v>292</v>
      </c>
    </row>
    <row r="10" spans="1:3">
      <c r="A10" s="4" t="s">
        <v>296</v>
      </c>
      <c r="B10" s="5" t="n">
        <v>965804</v>
      </c>
      <c r="C10" s="5" t="n">
        <v>968138</v>
      </c>
    </row>
    <row r="11" spans="1:3">
      <c r="A11" s="4" t="s">
        <v>293</v>
      </c>
      <c r="B11" s="5" t="n">
        <v>-3300</v>
      </c>
      <c r="C11" s="5" t="n">
        <v>-3900</v>
      </c>
    </row>
    <row r="12" spans="1:3">
      <c r="A12" s="4" t="s">
        <v>221</v>
      </c>
    </row>
    <row r="13" spans="1:3">
      <c r="A13" s="3" t="s">
        <v>292</v>
      </c>
    </row>
    <row r="14" spans="1:3">
      <c r="A14" s="4" t="s">
        <v>296</v>
      </c>
      <c r="B14" s="5" t="n">
        <v>848108</v>
      </c>
      <c r="C14" s="5" t="n">
        <v>847916</v>
      </c>
    </row>
    <row r="15" spans="1:3">
      <c r="A15" s="4" t="s">
        <v>293</v>
      </c>
      <c r="B15" s="5" t="n">
        <v>-6200</v>
      </c>
      <c r="C15" s="5" t="n">
        <v>-6900</v>
      </c>
    </row>
    <row r="16" spans="1:3">
      <c r="A16" s="4" t="s">
        <v>297</v>
      </c>
    </row>
    <row r="17" spans="1:3">
      <c r="A17" s="3" t="s">
        <v>292</v>
      </c>
    </row>
    <row r="18" spans="1:3">
      <c r="A18" s="4" t="s">
        <v>296</v>
      </c>
      <c r="B18" s="7" t="n">
        <v>37472</v>
      </c>
      <c r="C18" s="7" t="n">
        <v>436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8</v>
      </c>
      <c r="B1" s="2" t="s">
        <v>1</v>
      </c>
    </row>
    <row r="2" spans="1:3">
      <c r="B2" s="2" t="s">
        <v>2</v>
      </c>
      <c r="C2" s="2" t="s">
        <v>23</v>
      </c>
    </row>
    <row r="3" spans="1:3">
      <c r="A3" s="3" t="s">
        <v>292</v>
      </c>
    </row>
    <row r="4" spans="1:3">
      <c r="A4" s="4" t="s">
        <v>293</v>
      </c>
      <c r="B4" s="7" t="n">
        <v>9526000</v>
      </c>
      <c r="C4" s="7" t="n">
        <v>10813000</v>
      </c>
    </row>
    <row r="5" spans="1:3">
      <c r="A5" s="4" t="s">
        <v>299</v>
      </c>
      <c r="B5" s="7" t="n">
        <v>20200000</v>
      </c>
      <c r="C5" s="5" t="n">
        <v>20500000</v>
      </c>
    </row>
    <row r="6" spans="1:3">
      <c r="A6" s="4" t="s">
        <v>300</v>
      </c>
      <c r="B6" s="4" t="s">
        <v>301</v>
      </c>
    </row>
    <row r="7" spans="1:3">
      <c r="A7" s="4" t="s">
        <v>302</v>
      </c>
    </row>
    <row r="8" spans="1:3">
      <c r="A8" s="3" t="s">
        <v>292</v>
      </c>
    </row>
    <row r="9" spans="1:3">
      <c r="A9" s="4" t="s">
        <v>299</v>
      </c>
      <c r="B9" s="7" t="n">
        <v>13700000</v>
      </c>
      <c r="C9" s="5" t="n">
        <v>13700000</v>
      </c>
    </row>
    <row r="10" spans="1:3">
      <c r="A10" s="4" t="s">
        <v>303</v>
      </c>
    </row>
    <row r="11" spans="1:3">
      <c r="A11" s="3" t="s">
        <v>292</v>
      </c>
    </row>
    <row r="12" spans="1:3">
      <c r="A12" s="4" t="s">
        <v>304</v>
      </c>
      <c r="B12" s="4" t="s">
        <v>305</v>
      </c>
    </row>
    <row r="13" spans="1:3">
      <c r="A13" s="4" t="s">
        <v>306</v>
      </c>
      <c r="B13" s="4" t="s">
        <v>307</v>
      </c>
    </row>
    <row r="14" spans="1:3">
      <c r="A14" s="4" t="s">
        <v>308</v>
      </c>
      <c r="B14" s="4" t="s">
        <v>309</v>
      </c>
    </row>
    <row r="15" spans="1:3">
      <c r="A15" s="4" t="s">
        <v>310</v>
      </c>
      <c r="B15" s="4" t="s">
        <v>311</v>
      </c>
    </row>
    <row r="16" spans="1:3">
      <c r="A16" s="4" t="s">
        <v>222</v>
      </c>
      <c r="B16" s="4" t="s">
        <v>312</v>
      </c>
    </row>
    <row r="17" spans="1:3">
      <c r="A17" s="4" t="s">
        <v>313</v>
      </c>
      <c r="B17" s="4" t="s">
        <v>314</v>
      </c>
    </row>
    <row r="18" spans="1:3">
      <c r="A18" s="4" t="s">
        <v>315</v>
      </c>
      <c r="B18" s="4" t="s">
        <v>265</v>
      </c>
    </row>
    <row r="19" spans="1:3">
      <c r="A19" s="4" t="s">
        <v>295</v>
      </c>
    </row>
    <row r="20" spans="1:3">
      <c r="A20" s="3" t="s">
        <v>292</v>
      </c>
    </row>
    <row r="21" spans="1:3">
      <c r="A21" s="4" t="s">
        <v>316</v>
      </c>
      <c r="B21" s="7" t="n">
        <v>1000000</v>
      </c>
      <c r="C21" s="5" t="n">
        <v>1200000</v>
      </c>
    </row>
    <row r="22" spans="1:3">
      <c r="A22" s="4" t="s">
        <v>317</v>
      </c>
      <c r="B22" s="5" t="n">
        <v>4100000</v>
      </c>
      <c r="C22" s="5" t="n">
        <v>3900000</v>
      </c>
    </row>
    <row r="23" spans="1:3">
      <c r="A23" s="4" t="s">
        <v>293</v>
      </c>
      <c r="B23" s="5" t="n">
        <v>3300000</v>
      </c>
      <c r="C23" s="5" t="n">
        <v>3900000</v>
      </c>
    </row>
    <row r="24" spans="1:3">
      <c r="A24" s="4" t="s">
        <v>318</v>
      </c>
      <c r="B24" s="7" t="n">
        <v>1025000000</v>
      </c>
    </row>
    <row r="25" spans="1:3">
      <c r="A25" s="4" t="s">
        <v>319</v>
      </c>
    </row>
    <row r="26" spans="1:3">
      <c r="A26" s="3" t="s">
        <v>292</v>
      </c>
    </row>
    <row r="27" spans="1:3">
      <c r="A27" s="4" t="s">
        <v>320</v>
      </c>
      <c r="B27" s="4" t="s">
        <v>312</v>
      </c>
    </row>
    <row r="28" spans="1:3">
      <c r="A28" s="4" t="s">
        <v>321</v>
      </c>
      <c r="B28" s="7" t="n">
        <v>1007000000</v>
      </c>
    </row>
    <row r="29" spans="1:3">
      <c r="A29" s="4" t="s">
        <v>221</v>
      </c>
    </row>
    <row r="30" spans="1:3">
      <c r="A30" s="3" t="s">
        <v>292</v>
      </c>
    </row>
    <row r="31" spans="1:3">
      <c r="A31" s="4" t="s">
        <v>316</v>
      </c>
      <c r="B31" s="5" t="n">
        <v>1800000</v>
      </c>
      <c r="C31" s="5" t="n">
        <v>1900000</v>
      </c>
    </row>
    <row r="32" spans="1:3">
      <c r="A32" s="4" t="s">
        <v>317</v>
      </c>
      <c r="B32" s="5" t="n">
        <v>4400000</v>
      </c>
      <c r="C32" s="5" t="n">
        <v>4200000</v>
      </c>
    </row>
    <row r="33" spans="1:3">
      <c r="A33" s="4" t="s">
        <v>293</v>
      </c>
      <c r="B33" s="7" t="n">
        <v>6200000</v>
      </c>
      <c r="C33" s="7" t="n">
        <v>6900000</v>
      </c>
    </row>
    <row r="34" spans="1:3">
      <c r="A34" s="4" t="s">
        <v>222</v>
      </c>
      <c r="B34" s="4" t="s">
        <v>223</v>
      </c>
      <c r="C34" s="4" t="s">
        <v>223</v>
      </c>
    </row>
    <row r="35" spans="1:3">
      <c r="A35" s="4" t="s">
        <v>322</v>
      </c>
      <c r="B35" s="7" t="n">
        <v>850000000</v>
      </c>
    </row>
    <row r="36" spans="1:3">
      <c r="A36" s="4" t="s">
        <v>224</v>
      </c>
      <c r="B36" s="4" t="s">
        <v>225</v>
      </c>
    </row>
    <row r="37" spans="1:3">
      <c r="A37" s="4" t="s">
        <v>323</v>
      </c>
      <c r="B37" s="7" t="n">
        <v>849900000</v>
      </c>
      <c r="C37" s="7" t="n">
        <v>849900000</v>
      </c>
    </row>
    <row r="38" spans="1:3">
      <c r="A38" s="4" t="s">
        <v>324</v>
      </c>
      <c r="B38" s="4" t="s">
        <v>325</v>
      </c>
    </row>
    <row r="39" spans="1:3">
      <c r="A39" s="4" t="s">
        <v>326</v>
      </c>
      <c r="B39" s="4" t="s">
        <v>265</v>
      </c>
    </row>
    <row r="40" spans="1:3">
      <c r="A40" s="4" t="s">
        <v>327</v>
      </c>
      <c r="B40" s="4" t="s">
        <v>328</v>
      </c>
    </row>
    <row r="41" spans="1:3">
      <c r="A41" s="4" t="s">
        <v>329</v>
      </c>
      <c r="B41" s="4" t="s">
        <v>330</v>
      </c>
    </row>
    <row r="42" spans="1:3">
      <c r="A42" s="4" t="s">
        <v>303</v>
      </c>
    </row>
    <row r="43" spans="1:3">
      <c r="A43" s="3" t="s">
        <v>292</v>
      </c>
    </row>
    <row r="44" spans="1:3">
      <c r="A44" s="4" t="s">
        <v>318</v>
      </c>
      <c r="B44" s="7" t="n">
        <v>207400000</v>
      </c>
    </row>
    <row r="45" spans="1:3">
      <c r="A45" s="4" t="s">
        <v>331</v>
      </c>
      <c r="B45" s="7" t="n">
        <v>300000000</v>
      </c>
    </row>
    <row r="46" spans="1:3">
      <c r="A46" s="4" t="s">
        <v>332</v>
      </c>
      <c r="B46" s="9" t="n">
        <v>3.75</v>
      </c>
    </row>
    <row r="47" spans="1:3">
      <c r="A47" s="4" t="s">
        <v>333</v>
      </c>
    </row>
    <row r="48" spans="1:3">
      <c r="A48" s="3" t="s">
        <v>292</v>
      </c>
    </row>
    <row r="49" spans="1:3">
      <c r="A49" s="4" t="s">
        <v>334</v>
      </c>
      <c r="B49" s="4" t="s">
        <v>307</v>
      </c>
    </row>
    <row r="50" spans="1:3">
      <c r="A50" s="4" t="s">
        <v>335</v>
      </c>
      <c r="B50" s="4" t="s">
        <v>336</v>
      </c>
    </row>
    <row r="51" spans="1:3">
      <c r="A51" s="4" t="s">
        <v>337</v>
      </c>
    </row>
    <row r="52" spans="1:3">
      <c r="A52" s="3" t="s">
        <v>292</v>
      </c>
    </row>
    <row r="53" spans="1:3">
      <c r="A53" s="4" t="s">
        <v>334</v>
      </c>
      <c r="B53" s="4" t="s">
        <v>312</v>
      </c>
    </row>
    <row r="54" spans="1:3">
      <c r="A54" s="4" t="s">
        <v>335</v>
      </c>
      <c r="B54" s="4" t="s">
        <v>336</v>
      </c>
    </row>
    <row r="55" spans="1:3">
      <c r="A55" s="4" t="s">
        <v>338</v>
      </c>
    </row>
    <row r="56" spans="1:3">
      <c r="A56" s="3" t="s">
        <v>292</v>
      </c>
    </row>
    <row r="57" spans="1:3">
      <c r="A57" s="4" t="s">
        <v>335</v>
      </c>
      <c r="B57" s="4" t="s">
        <v>336</v>
      </c>
    </row>
    <row r="58" spans="1:3">
      <c r="A58" s="4" t="s">
        <v>339</v>
      </c>
    </row>
    <row r="59" spans="1:3">
      <c r="A59" s="3" t="s">
        <v>292</v>
      </c>
    </row>
    <row r="60" spans="1:3">
      <c r="A60" s="4" t="s">
        <v>318</v>
      </c>
      <c r="B60" s="7" t="n">
        <v>125000000</v>
      </c>
    </row>
    <row r="61" spans="1:3">
      <c r="A61" s="4" t="s">
        <v>304</v>
      </c>
      <c r="B61"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4</v>
      </c>
    </row>
    <row r="3" spans="1:3">
      <c r="A3" s="3" t="s">
        <v>54</v>
      </c>
    </row>
    <row r="4" spans="1:3">
      <c r="A4" s="4" t="s">
        <v>55</v>
      </c>
      <c r="B4" s="7" t="n">
        <v>602177</v>
      </c>
      <c r="C4" s="7" t="n">
        <v>581401</v>
      </c>
    </row>
    <row r="5" spans="1:3">
      <c r="A5" s="4" t="s">
        <v>56</v>
      </c>
      <c r="B5" s="5" t="n">
        <v>-102988</v>
      </c>
      <c r="C5" s="5" t="n">
        <v>-91815</v>
      </c>
    </row>
    <row r="6" spans="1:3">
      <c r="A6" s="4" t="s">
        <v>57</v>
      </c>
      <c r="B6" s="5" t="n">
        <v>499189</v>
      </c>
      <c r="C6" s="5" t="n">
        <v>489586</v>
      </c>
    </row>
    <row r="7" spans="1:3">
      <c r="A7" s="4" t="s">
        <v>58</v>
      </c>
      <c r="B7" s="5" t="n">
        <v>340692</v>
      </c>
      <c r="C7" s="5" t="n">
        <v>313262</v>
      </c>
    </row>
    <row r="8" spans="1:3">
      <c r="A8" s="4" t="s">
        <v>59</v>
      </c>
      <c r="B8" s="5" t="n">
        <v>839881</v>
      </c>
      <c r="C8" s="5" t="n">
        <v>802848</v>
      </c>
    </row>
    <row r="9" spans="1:3">
      <c r="A9" s="3" t="s">
        <v>60</v>
      </c>
    </row>
    <row r="10" spans="1:3">
      <c r="A10" s="4" t="s">
        <v>61</v>
      </c>
      <c r="B10" s="5" t="n">
        <v>255063</v>
      </c>
      <c r="C10" s="5" t="n">
        <v>244858</v>
      </c>
    </row>
    <row r="11" spans="1:3">
      <c r="A11" s="4" t="s">
        <v>62</v>
      </c>
      <c r="B11" s="5" t="n">
        <v>89529</v>
      </c>
      <c r="C11" s="5" t="n">
        <v>84851</v>
      </c>
    </row>
    <row r="12" spans="1:3">
      <c r="A12" s="4" t="s">
        <v>63</v>
      </c>
      <c r="B12" s="5" t="n">
        <v>276054</v>
      </c>
      <c r="C12" s="5" t="n">
        <v>266707</v>
      </c>
    </row>
    <row r="13" spans="1:3">
      <c r="A13" s="4" t="s">
        <v>64</v>
      </c>
      <c r="B13" s="5" t="n">
        <v>21802</v>
      </c>
      <c r="C13" s="5" t="n">
        <v>21332</v>
      </c>
    </row>
    <row r="14" spans="1:3">
      <c r="A14" s="4" t="s">
        <v>65</v>
      </c>
      <c r="B14" s="5" t="n">
        <v>137505</v>
      </c>
      <c r="C14" s="5" t="n">
        <v>129750</v>
      </c>
    </row>
    <row r="15" spans="1:3">
      <c r="A15" s="4" t="s">
        <v>66</v>
      </c>
      <c r="B15" s="5" t="n">
        <v>-771</v>
      </c>
      <c r="C15" s="5" t="n">
        <v>-442</v>
      </c>
    </row>
    <row r="16" spans="1:3">
      <c r="A16" s="4" t="s">
        <v>67</v>
      </c>
      <c r="B16" s="5" t="n">
        <v>29745</v>
      </c>
      <c r="C16" s="5" t="n">
        <v>32610</v>
      </c>
    </row>
    <row r="17" spans="1:3">
      <c r="A17" s="4" t="s">
        <v>68</v>
      </c>
      <c r="B17" s="5" t="n">
        <v>26397</v>
      </c>
      <c r="C17" s="5" t="n">
        <v>26193</v>
      </c>
    </row>
    <row r="18" spans="1:3">
      <c r="A18" s="4" t="s">
        <v>69</v>
      </c>
      <c r="B18" s="5" t="n">
        <v>1250</v>
      </c>
      <c r="C18" s="5" t="n">
        <v>1250</v>
      </c>
    </row>
    <row r="19" spans="1:3">
      <c r="A19" s="4" t="s">
        <v>70</v>
      </c>
      <c r="B19" s="5" t="n">
        <v>836574</v>
      </c>
      <c r="C19" s="5" t="n">
        <v>807109</v>
      </c>
    </row>
    <row r="20" spans="1:3">
      <c r="A20" s="4" t="s">
        <v>71</v>
      </c>
      <c r="B20" s="5" t="n">
        <v>3307</v>
      </c>
      <c r="C20" s="5" t="n">
        <v>-4261</v>
      </c>
    </row>
    <row r="21" spans="1:3">
      <c r="A21" s="4" t="s">
        <v>72</v>
      </c>
      <c r="B21" s="5" t="n">
        <v>305</v>
      </c>
      <c r="C21" s="5" t="n">
        <v>488</v>
      </c>
    </row>
    <row r="22" spans="1:3">
      <c r="A22" s="4" t="s">
        <v>73</v>
      </c>
      <c r="B22" s="5" t="n">
        <v>3612</v>
      </c>
      <c r="C22" s="5" t="n">
        <v>-3773</v>
      </c>
    </row>
    <row r="23" spans="1:3">
      <c r="A23" s="4" t="s">
        <v>74</v>
      </c>
      <c r="B23" s="5" t="n">
        <v>1375</v>
      </c>
      <c r="C23" s="5" t="n">
        <v>-492</v>
      </c>
    </row>
    <row r="24" spans="1:3">
      <c r="A24" s="4" t="s">
        <v>75</v>
      </c>
      <c r="B24" s="5" t="n">
        <v>2237</v>
      </c>
      <c r="C24" s="5" t="n">
        <v>-3281</v>
      </c>
    </row>
    <row r="25" spans="1:3">
      <c r="A25" s="4" t="s">
        <v>76</v>
      </c>
      <c r="B25" s="5" t="n">
        <v>-86</v>
      </c>
      <c r="C25" s="5" t="n">
        <v>-4053</v>
      </c>
    </row>
    <row r="26" spans="1:3">
      <c r="A26" s="4" t="s">
        <v>77</v>
      </c>
      <c r="B26" s="5" t="n">
        <v>2151</v>
      </c>
      <c r="C26" s="5" t="n">
        <v>-7334</v>
      </c>
    </row>
    <row r="27" spans="1:3">
      <c r="A27" s="4" t="s">
        <v>78</v>
      </c>
      <c r="B27" s="5" t="n">
        <v>-3901</v>
      </c>
      <c r="C27" s="5" t="n">
        <v>-2801</v>
      </c>
    </row>
    <row r="28" spans="1:3">
      <c r="A28" s="4" t="s">
        <v>79</v>
      </c>
      <c r="B28" s="7" t="n">
        <v>-1750</v>
      </c>
      <c r="C28" s="7" t="n">
        <v>-101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1"/>
  </cols>
  <sheetData>
    <row r="1" spans="1:2">
      <c r="A1" s="1" t="s">
        <v>341</v>
      </c>
      <c r="B1" s="2" t="s">
        <v>1</v>
      </c>
    </row>
    <row r="2" spans="1:2">
      <c r="B2" s="2" t="s">
        <v>342</v>
      </c>
    </row>
    <row r="3" spans="1:2">
      <c r="A3" s="3" t="s">
        <v>343</v>
      </c>
    </row>
    <row r="4" spans="1:2">
      <c r="A4" s="4" t="s">
        <v>344</v>
      </c>
      <c r="B4" s="7" t="n">
        <v>767659</v>
      </c>
    </row>
    <row r="5" spans="1:2">
      <c r="A5" s="4" t="s">
        <v>345</v>
      </c>
      <c r="B5" s="5" t="n">
        <v>604</v>
      </c>
    </row>
    <row r="6" spans="1:2">
      <c r="A6" s="4" t="s">
        <v>346</v>
      </c>
      <c r="B6" s="5" t="n">
        <v>768263</v>
      </c>
    </row>
    <row r="7" spans="1:2">
      <c r="A7" s="4" t="s">
        <v>347</v>
      </c>
    </row>
    <row r="8" spans="1:2">
      <c r="A8" s="3" t="s">
        <v>343</v>
      </c>
    </row>
    <row r="9" spans="1:2">
      <c r="A9" s="4" t="s">
        <v>344</v>
      </c>
      <c r="B9" s="5" t="n">
        <v>761731</v>
      </c>
    </row>
    <row r="10" spans="1:2">
      <c r="A10" s="4" t="s">
        <v>345</v>
      </c>
      <c r="B10" s="5" t="n">
        <v>604</v>
      </c>
    </row>
    <row r="11" spans="1:2">
      <c r="A11" s="4" t="s">
        <v>346</v>
      </c>
      <c r="B11" s="5" t="n">
        <v>762335</v>
      </c>
    </row>
    <row r="12" spans="1:2">
      <c r="A12" s="4" t="s">
        <v>348</v>
      </c>
    </row>
    <row r="13" spans="1:2">
      <c r="A13" s="3" t="s">
        <v>343</v>
      </c>
    </row>
    <row r="14" spans="1:2">
      <c r="A14" s="4" t="s">
        <v>344</v>
      </c>
      <c r="B14" s="5" t="n">
        <v>5928</v>
      </c>
    </row>
    <row r="15" spans="1:2">
      <c r="A15" s="4" t="s">
        <v>346</v>
      </c>
      <c r="B15" s="7" t="n">
        <v>59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9</v>
      </c>
      <c r="B1" s="2" t="s">
        <v>1</v>
      </c>
    </row>
    <row r="2" spans="1:3">
      <c r="B2" s="2" t="s">
        <v>2</v>
      </c>
      <c r="C2" s="2" t="s">
        <v>24</v>
      </c>
    </row>
    <row r="3" spans="1:3">
      <c r="A3" s="3" t="s">
        <v>151</v>
      </c>
    </row>
    <row r="4" spans="1:3">
      <c r="A4" s="4" t="s">
        <v>74</v>
      </c>
      <c r="B4" s="7" t="n">
        <v>1375</v>
      </c>
      <c r="C4" s="7" t="n">
        <v>-492</v>
      </c>
    </row>
    <row r="5" spans="1:3">
      <c r="A5" s="4" t="s">
        <v>350</v>
      </c>
      <c r="B5" s="4" t="s">
        <v>351</v>
      </c>
      <c r="C5" s="4" t="s">
        <v>352</v>
      </c>
    </row>
    <row r="6" spans="1:3">
      <c r="A6" s="4" t="s">
        <v>353</v>
      </c>
      <c r="C6" s="7" t="n">
        <v>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54</v>
      </c>
      <c r="B1" s="2" t="s">
        <v>355</v>
      </c>
      <c r="C1" s="2" t="s">
        <v>2</v>
      </c>
      <c r="D1" s="2" t="s">
        <v>23</v>
      </c>
    </row>
    <row r="2" spans="1:4">
      <c r="A2" s="3" t="s">
        <v>356</v>
      </c>
    </row>
    <row r="3" spans="1:4">
      <c r="A3" s="4" t="s">
        <v>357</v>
      </c>
      <c r="C3" s="7" t="n">
        <v>54500000</v>
      </c>
      <c r="D3" s="7" t="n">
        <v>54200000</v>
      </c>
    </row>
    <row r="4" spans="1:4">
      <c r="A4" s="4" t="s">
        <v>358</v>
      </c>
      <c r="C4" s="5" t="n">
        <v>17400000</v>
      </c>
      <c r="D4" s="7" t="n">
        <v>17400000</v>
      </c>
    </row>
    <row r="5" spans="1:4">
      <c r="A5" s="4" t="s">
        <v>359</v>
      </c>
    </row>
    <row r="6" spans="1:4">
      <c r="A6" s="3" t="s">
        <v>356</v>
      </c>
    </row>
    <row r="7" spans="1:4">
      <c r="A7" s="4" t="s">
        <v>360</v>
      </c>
      <c r="C7" s="5" t="n">
        <v>72000000</v>
      </c>
    </row>
    <row r="8" spans="1:4">
      <c r="A8" s="4" t="s">
        <v>361</v>
      </c>
    </row>
    <row r="9" spans="1:4">
      <c r="A9" s="3" t="s">
        <v>356</v>
      </c>
    </row>
    <row r="10" spans="1:4">
      <c r="A10" s="4" t="s">
        <v>360</v>
      </c>
      <c r="C10" s="5" t="n">
        <v>12000000</v>
      </c>
    </row>
    <row r="11" spans="1:4">
      <c r="A11" s="4" t="s">
        <v>362</v>
      </c>
    </row>
    <row r="12" spans="1:4">
      <c r="A12" s="3" t="s">
        <v>356</v>
      </c>
    </row>
    <row r="13" spans="1:4">
      <c r="A13" s="4" t="s">
        <v>360</v>
      </c>
      <c r="C13" s="7" t="n">
        <v>21300000</v>
      </c>
    </row>
    <row r="14" spans="1:4">
      <c r="A14" s="4" t="s">
        <v>363</v>
      </c>
    </row>
    <row r="15" spans="1:4">
      <c r="A15" s="3" t="s">
        <v>356</v>
      </c>
    </row>
    <row r="16" spans="1:4">
      <c r="A16" s="4" t="s">
        <v>364</v>
      </c>
      <c r="B16" s="4" t="s">
        <v>3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66</v>
      </c>
      <c r="C1" s="2" t="s">
        <v>1</v>
      </c>
    </row>
    <row r="2" spans="1:5">
      <c r="C2" s="2" t="s">
        <v>2</v>
      </c>
      <c r="D2" s="2" t="s">
        <v>24</v>
      </c>
      <c r="E2" s="2" t="s">
        <v>23</v>
      </c>
    </row>
    <row r="3" spans="1:5">
      <c r="A3" s="3" t="s">
        <v>367</v>
      </c>
    </row>
    <row r="4" spans="1:5">
      <c r="A4" s="4" t="s">
        <v>55</v>
      </c>
      <c r="C4" s="7" t="n">
        <v>602177</v>
      </c>
      <c r="D4" s="7" t="n">
        <v>581401</v>
      </c>
    </row>
    <row r="5" spans="1:5">
      <c r="A5" s="4" t="s">
        <v>56</v>
      </c>
      <c r="C5" s="5" t="n">
        <v>-102988</v>
      </c>
      <c r="D5" s="5" t="n">
        <v>-91815</v>
      </c>
    </row>
    <row r="6" spans="1:5">
      <c r="A6" s="4" t="s">
        <v>57</v>
      </c>
      <c r="C6" s="5" t="n">
        <v>499189</v>
      </c>
      <c r="D6" s="5" t="n">
        <v>489586</v>
      </c>
    </row>
    <row r="7" spans="1:5">
      <c r="A7" s="4" t="s">
        <v>58</v>
      </c>
      <c r="C7" s="5" t="n">
        <v>340692</v>
      </c>
      <c r="D7" s="5" t="n">
        <v>313262</v>
      </c>
    </row>
    <row r="8" spans="1:5">
      <c r="A8" s="4" t="s">
        <v>59</v>
      </c>
      <c r="C8" s="5" t="n">
        <v>839881</v>
      </c>
      <c r="D8" s="5" t="n">
        <v>802848</v>
      </c>
    </row>
    <row r="9" spans="1:5">
      <c r="A9" s="4" t="s">
        <v>62</v>
      </c>
      <c r="C9" s="5" t="n">
        <v>89529</v>
      </c>
      <c r="D9" s="5" t="n">
        <v>84851</v>
      </c>
    </row>
    <row r="10" spans="1:5">
      <c r="A10" s="4" t="s">
        <v>63</v>
      </c>
      <c r="C10" s="5" t="n">
        <v>276054</v>
      </c>
      <c r="D10" s="5" t="n">
        <v>266707</v>
      </c>
    </row>
    <row r="11" spans="1:5">
      <c r="A11" s="4" t="s">
        <v>64</v>
      </c>
      <c r="C11" s="5" t="n">
        <v>21802</v>
      </c>
      <c r="D11" s="5" t="n">
        <v>21332</v>
      </c>
    </row>
    <row r="12" spans="1:5">
      <c r="A12" s="4" t="s">
        <v>65</v>
      </c>
      <c r="C12" s="5" t="n">
        <v>137505</v>
      </c>
      <c r="D12" s="5" t="n">
        <v>129750</v>
      </c>
    </row>
    <row r="13" spans="1:5">
      <c r="A13" s="4" t="s">
        <v>66</v>
      </c>
      <c r="C13" s="5" t="n">
        <v>-771</v>
      </c>
      <c r="D13" s="5" t="n">
        <v>-442</v>
      </c>
    </row>
    <row r="14" spans="1:5">
      <c r="A14" s="4" t="s">
        <v>67</v>
      </c>
      <c r="C14" s="5" t="n">
        <v>29745</v>
      </c>
      <c r="D14" s="5" t="n">
        <v>32610</v>
      </c>
    </row>
    <row r="15" spans="1:5">
      <c r="A15" s="4" t="s">
        <v>68</v>
      </c>
      <c r="C15" s="5" t="n">
        <v>26397</v>
      </c>
      <c r="D15" s="5" t="n">
        <v>26193</v>
      </c>
    </row>
    <row r="16" spans="1:5">
      <c r="A16" s="4" t="s">
        <v>101</v>
      </c>
      <c r="C16" s="5" t="n">
        <v>1055</v>
      </c>
      <c r="D16" s="5" t="n">
        <v>1607</v>
      </c>
    </row>
    <row r="17" spans="1:5">
      <c r="A17" s="4" t="s">
        <v>69</v>
      </c>
      <c r="C17" s="5" t="n">
        <v>1250</v>
      </c>
      <c r="D17" s="5" t="n">
        <v>1250</v>
      </c>
    </row>
    <row r="18" spans="1:5">
      <c r="A18" s="4" t="s">
        <v>71</v>
      </c>
      <c r="C18" s="5" t="n">
        <v>3307</v>
      </c>
      <c r="D18" s="5" t="n">
        <v>-4261</v>
      </c>
    </row>
    <row r="19" spans="1:5">
      <c r="A19" s="4" t="s">
        <v>72</v>
      </c>
      <c r="C19" s="5" t="n">
        <v>305</v>
      </c>
      <c r="D19" s="5" t="n">
        <v>488</v>
      </c>
    </row>
    <row r="20" spans="1:5">
      <c r="A20" s="4" t="s">
        <v>73</v>
      </c>
      <c r="C20" s="5" t="n">
        <v>3612</v>
      </c>
      <c r="D20" s="5" t="n">
        <v>-3773</v>
      </c>
    </row>
    <row r="21" spans="1:5">
      <c r="A21" s="4" t="s">
        <v>368</v>
      </c>
      <c r="C21" s="5" t="n">
        <v>2647553</v>
      </c>
      <c r="E21" s="7" t="n">
        <v>2669470</v>
      </c>
    </row>
    <row r="22" spans="1:5">
      <c r="A22" s="4" t="s">
        <v>33</v>
      </c>
      <c r="C22" s="5" t="n">
        <v>768263</v>
      </c>
      <c r="E22" s="5" t="n">
        <v>767659</v>
      </c>
    </row>
    <row r="23" spans="1:5">
      <c r="A23" s="4" t="s">
        <v>347</v>
      </c>
    </row>
    <row r="24" spans="1:5">
      <c r="A24" s="3" t="s">
        <v>367</v>
      </c>
    </row>
    <row r="25" spans="1:5">
      <c r="A25" s="4" t="s">
        <v>33</v>
      </c>
      <c r="C25" s="5" t="n">
        <v>762335</v>
      </c>
      <c r="E25" s="5" t="n">
        <v>761731</v>
      </c>
    </row>
    <row r="26" spans="1:5">
      <c r="A26" s="4" t="s">
        <v>348</v>
      </c>
    </row>
    <row r="27" spans="1:5">
      <c r="A27" s="3" t="s">
        <v>367</v>
      </c>
    </row>
    <row r="28" spans="1:5">
      <c r="A28" s="4" t="s">
        <v>33</v>
      </c>
      <c r="C28" s="5" t="n">
        <v>5928</v>
      </c>
      <c r="E28" s="5" t="n">
        <v>5928</v>
      </c>
    </row>
    <row r="29" spans="1:5">
      <c r="A29" s="4" t="s">
        <v>369</v>
      </c>
    </row>
    <row r="30" spans="1:5">
      <c r="A30" s="3" t="s">
        <v>367</v>
      </c>
    </row>
    <row r="31" spans="1:5">
      <c r="A31" s="4" t="s">
        <v>55</v>
      </c>
      <c r="C31" s="5" t="n">
        <v>602177</v>
      </c>
      <c r="D31" s="5" t="n">
        <v>581401</v>
      </c>
    </row>
    <row r="32" spans="1:5">
      <c r="A32" s="4" t="s">
        <v>56</v>
      </c>
      <c r="C32" s="5" t="n">
        <v>-102988</v>
      </c>
      <c r="D32" s="5" t="n">
        <v>-91815</v>
      </c>
    </row>
    <row r="33" spans="1:5">
      <c r="A33" s="4" t="s">
        <v>57</v>
      </c>
      <c r="C33" s="5" t="n">
        <v>499189</v>
      </c>
      <c r="D33" s="5" t="n">
        <v>489586</v>
      </c>
    </row>
    <row r="34" spans="1:5">
      <c r="A34" s="4" t="s">
        <v>58</v>
      </c>
      <c r="C34" s="5" t="n">
        <v>340692</v>
      </c>
      <c r="D34" s="5" t="n">
        <v>313262</v>
      </c>
    </row>
    <row r="35" spans="1:5">
      <c r="A35" s="4" t="s">
        <v>59</v>
      </c>
      <c r="C35" s="5" t="n">
        <v>839881</v>
      </c>
      <c r="D35" s="5" t="n">
        <v>802848</v>
      </c>
    </row>
    <row r="36" spans="1:5">
      <c r="A36" s="4" t="s">
        <v>370</v>
      </c>
      <c r="C36" s="5" t="n">
        <v>254008</v>
      </c>
      <c r="D36" s="5" t="n">
        <v>243251</v>
      </c>
    </row>
    <row r="37" spans="1:5">
      <c r="A37" s="4" t="s">
        <v>62</v>
      </c>
      <c r="C37" s="5" t="n">
        <v>89529</v>
      </c>
      <c r="D37" s="5" t="n">
        <v>84851</v>
      </c>
    </row>
    <row r="38" spans="1:5">
      <c r="A38" s="4" t="s">
        <v>63</v>
      </c>
      <c r="C38" s="5" t="n">
        <v>276054</v>
      </c>
      <c r="D38" s="5" t="n">
        <v>266707</v>
      </c>
    </row>
    <row r="39" spans="1:5">
      <c r="A39" s="4" t="s">
        <v>64</v>
      </c>
      <c r="C39" s="5" t="n">
        <v>21802</v>
      </c>
      <c r="D39" s="5" t="n">
        <v>21332</v>
      </c>
    </row>
    <row r="40" spans="1:5">
      <c r="A40" s="4" t="s">
        <v>65</v>
      </c>
      <c r="C40" s="5" t="n">
        <v>137505</v>
      </c>
      <c r="D40" s="5" t="n">
        <v>129750</v>
      </c>
    </row>
    <row r="41" spans="1:5">
      <c r="A41" s="4" t="s">
        <v>66</v>
      </c>
      <c r="C41" s="5" t="n">
        <v>-771</v>
      </c>
      <c r="D41" s="5" t="n">
        <v>-442</v>
      </c>
    </row>
    <row r="42" spans="1:5">
      <c r="A42" s="4" t="s">
        <v>371</v>
      </c>
      <c r="B42" s="4" t="s">
        <v>372</v>
      </c>
      <c r="C42" s="5" t="n">
        <v>61754</v>
      </c>
      <c r="D42" s="5" t="n">
        <v>57399</v>
      </c>
    </row>
    <row r="43" spans="1:5">
      <c r="A43" s="4" t="s">
        <v>67</v>
      </c>
      <c r="C43" s="5" t="n">
        <v>29745</v>
      </c>
      <c r="D43" s="5" t="n">
        <v>32610</v>
      </c>
    </row>
    <row r="44" spans="1:5">
      <c r="A44" s="4" t="s">
        <v>68</v>
      </c>
      <c r="C44" s="5" t="n">
        <v>26397</v>
      </c>
      <c r="D44" s="5" t="n">
        <v>26193</v>
      </c>
    </row>
    <row r="45" spans="1:5">
      <c r="A45" s="4" t="s">
        <v>101</v>
      </c>
      <c r="C45" s="5" t="n">
        <v>1055</v>
      </c>
      <c r="D45" s="5" t="n">
        <v>1607</v>
      </c>
    </row>
    <row r="46" spans="1:5">
      <c r="A46" s="4" t="s">
        <v>69</v>
      </c>
      <c r="C46" s="5" t="n">
        <v>1250</v>
      </c>
      <c r="D46" s="5" t="n">
        <v>1250</v>
      </c>
    </row>
    <row r="47" spans="1:5">
      <c r="A47" s="4" t="s">
        <v>71</v>
      </c>
      <c r="C47" s="5" t="n">
        <v>3307</v>
      </c>
      <c r="D47" s="5" t="n">
        <v>-4261</v>
      </c>
    </row>
    <row r="48" spans="1:5">
      <c r="A48" s="4" t="s">
        <v>72</v>
      </c>
      <c r="C48" s="5" t="n">
        <v>305</v>
      </c>
      <c r="D48" s="5" t="n">
        <v>488</v>
      </c>
    </row>
    <row r="49" spans="1:5">
      <c r="A49" s="4" t="s">
        <v>73</v>
      </c>
      <c r="C49" s="5" t="n">
        <v>3612</v>
      </c>
      <c r="D49" s="5" t="n">
        <v>-3773</v>
      </c>
    </row>
    <row r="50" spans="1:5">
      <c r="A50" s="4" t="s">
        <v>368</v>
      </c>
      <c r="C50" s="5" t="n">
        <v>2647553</v>
      </c>
      <c r="D50" s="5" t="n">
        <v>2702167</v>
      </c>
    </row>
    <row r="51" spans="1:5">
      <c r="A51" s="4" t="s">
        <v>373</v>
      </c>
      <c r="C51" s="5" t="n">
        <v>24809</v>
      </c>
      <c r="D51" s="5" t="n">
        <v>35844</v>
      </c>
    </row>
    <row r="52" spans="1:5">
      <c r="A52" s="4" t="s">
        <v>33</v>
      </c>
      <c r="C52" s="5" t="n">
        <v>768263</v>
      </c>
      <c r="D52" s="5" t="n">
        <v>821339</v>
      </c>
    </row>
    <row r="53" spans="1:5">
      <c r="A53" s="4" t="s">
        <v>374</v>
      </c>
    </row>
    <row r="54" spans="1:5">
      <c r="A54" s="3" t="s">
        <v>367</v>
      </c>
    </row>
    <row r="55" spans="1:5">
      <c r="A55" s="4" t="s">
        <v>55</v>
      </c>
      <c r="C55" s="5" t="n">
        <v>602177</v>
      </c>
      <c r="D55" s="5" t="n">
        <v>581401</v>
      </c>
    </row>
    <row r="56" spans="1:5">
      <c r="A56" s="4" t="s">
        <v>56</v>
      </c>
      <c r="C56" s="5" t="n">
        <v>-102988</v>
      </c>
      <c r="D56" s="5" t="n">
        <v>-91815</v>
      </c>
    </row>
    <row r="57" spans="1:5">
      <c r="A57" s="4" t="s">
        <v>57</v>
      </c>
      <c r="C57" s="5" t="n">
        <v>499189</v>
      </c>
      <c r="D57" s="5" t="n">
        <v>489586</v>
      </c>
    </row>
    <row r="58" spans="1:5">
      <c r="A58" s="4" t="s">
        <v>375</v>
      </c>
      <c r="C58" s="5" t="n">
        <v>5113</v>
      </c>
      <c r="D58" s="5" t="n">
        <v>3959</v>
      </c>
    </row>
    <row r="59" spans="1:5">
      <c r="A59" s="4" t="s">
        <v>59</v>
      </c>
      <c r="C59" s="5" t="n">
        <v>504302</v>
      </c>
      <c r="D59" s="5" t="n">
        <v>493545</v>
      </c>
    </row>
    <row r="60" spans="1:5">
      <c r="A60" s="4" t="s">
        <v>370</v>
      </c>
      <c r="C60" s="5" t="n">
        <v>232595</v>
      </c>
      <c r="D60" s="5" t="n">
        <v>226348</v>
      </c>
    </row>
    <row r="61" spans="1:5">
      <c r="A61" s="4" t="s">
        <v>62</v>
      </c>
      <c r="C61" s="5" t="n">
        <v>89395</v>
      </c>
      <c r="D61" s="5" t="n">
        <v>84473</v>
      </c>
    </row>
    <row r="62" spans="1:5">
      <c r="A62" s="4" t="s">
        <v>64</v>
      </c>
      <c r="C62" s="5" t="n">
        <v>20793</v>
      </c>
      <c r="D62" s="5" t="n">
        <v>20374</v>
      </c>
    </row>
    <row r="63" spans="1:5">
      <c r="A63" s="4" t="s">
        <v>65</v>
      </c>
      <c r="C63" s="5" t="n">
        <v>118220</v>
      </c>
      <c r="D63" s="5" t="n">
        <v>112179</v>
      </c>
    </row>
    <row r="64" spans="1:5">
      <c r="A64" s="4" t="s">
        <v>66</v>
      </c>
      <c r="C64" s="5" t="n">
        <v>-771</v>
      </c>
      <c r="D64" s="5" t="n">
        <v>-442</v>
      </c>
    </row>
    <row r="65" spans="1:5">
      <c r="A65" s="4" t="s">
        <v>371</v>
      </c>
      <c r="B65" s="4" t="s">
        <v>372</v>
      </c>
      <c r="C65" s="5" t="n">
        <v>44070</v>
      </c>
      <c r="D65" s="5" t="n">
        <v>50613</v>
      </c>
    </row>
    <row r="66" spans="1:5">
      <c r="A66" s="4" t="s">
        <v>67</v>
      </c>
      <c r="C66" s="5" t="n">
        <v>29745</v>
      </c>
      <c r="D66" s="5" t="n">
        <v>32610</v>
      </c>
    </row>
    <row r="67" spans="1:5">
      <c r="A67" s="4" t="s">
        <v>68</v>
      </c>
      <c r="C67" s="5" t="n">
        <v>24997</v>
      </c>
      <c r="D67" s="5" t="n">
        <v>25029</v>
      </c>
    </row>
    <row r="68" spans="1:5">
      <c r="A68" s="4" t="s">
        <v>101</v>
      </c>
      <c r="C68" s="5" t="n">
        <v>1055</v>
      </c>
      <c r="D68" s="5" t="n">
        <v>1607</v>
      </c>
    </row>
    <row r="69" spans="1:5">
      <c r="A69" s="4" t="s">
        <v>69</v>
      </c>
      <c r="C69" s="5" t="n">
        <v>1250</v>
      </c>
      <c r="D69" s="5" t="n">
        <v>1250</v>
      </c>
    </row>
    <row r="70" spans="1:5">
      <c r="A70" s="4" t="s">
        <v>71</v>
      </c>
      <c r="C70" s="5" t="n">
        <v>-12977</v>
      </c>
      <c r="D70" s="5" t="n">
        <v>-9883</v>
      </c>
    </row>
    <row r="71" spans="1:5">
      <c r="A71" s="4" t="s">
        <v>72</v>
      </c>
      <c r="C71" s="5" t="n">
        <v>305</v>
      </c>
      <c r="D71" s="5" t="n">
        <v>488</v>
      </c>
    </row>
    <row r="72" spans="1:5">
      <c r="A72" s="4" t="s">
        <v>73</v>
      </c>
      <c r="C72" s="5" t="n">
        <v>-12672</v>
      </c>
      <c r="D72" s="5" t="n">
        <v>-9395</v>
      </c>
    </row>
    <row r="73" spans="1:5">
      <c r="A73" s="4" t="s">
        <v>368</v>
      </c>
      <c r="C73" s="5" t="n">
        <v>2162709</v>
      </c>
      <c r="D73" s="5" t="n">
        <v>2276506</v>
      </c>
    </row>
    <row r="74" spans="1:5">
      <c r="A74" s="4" t="s">
        <v>373</v>
      </c>
      <c r="C74" s="5" t="n">
        <v>24097</v>
      </c>
      <c r="D74" s="5" t="n">
        <v>35802</v>
      </c>
    </row>
    <row r="75" spans="1:5">
      <c r="A75" s="4" t="s">
        <v>33</v>
      </c>
      <c r="C75" s="5" t="n">
        <v>762335</v>
      </c>
      <c r="D75" s="5" t="n">
        <v>815582</v>
      </c>
    </row>
    <row r="76" spans="1:5">
      <c r="A76" s="4" t="s">
        <v>376</v>
      </c>
    </row>
    <row r="77" spans="1:5">
      <c r="A77" s="3" t="s">
        <v>367</v>
      </c>
    </row>
    <row r="78" spans="1:5">
      <c r="A78" s="4" t="s">
        <v>58</v>
      </c>
      <c r="C78" s="5" t="n">
        <v>340692</v>
      </c>
      <c r="D78" s="5" t="n">
        <v>313262</v>
      </c>
    </row>
    <row r="79" spans="1:5">
      <c r="A79" s="4" t="s">
        <v>59</v>
      </c>
      <c r="C79" s="5" t="n">
        <v>340692</v>
      </c>
      <c r="D79" s="5" t="n">
        <v>313262</v>
      </c>
    </row>
    <row r="80" spans="1:5">
      <c r="A80" s="4" t="s">
        <v>370</v>
      </c>
      <c r="C80" s="5" t="n">
        <v>21413</v>
      </c>
      <c r="D80" s="5" t="n">
        <v>16903</v>
      </c>
    </row>
    <row r="81" spans="1:5">
      <c r="A81" s="4" t="s">
        <v>62</v>
      </c>
      <c r="C81" s="5" t="n">
        <v>134</v>
      </c>
      <c r="D81" s="5" t="n">
        <v>378</v>
      </c>
    </row>
    <row r="82" spans="1:5">
      <c r="A82" s="4" t="s">
        <v>63</v>
      </c>
      <c r="C82" s="5" t="n">
        <v>281167</v>
      </c>
      <c r="D82" s="5" t="n">
        <v>270666</v>
      </c>
    </row>
    <row r="83" spans="1:5">
      <c r="A83" s="4" t="s">
        <v>64</v>
      </c>
      <c r="C83" s="5" t="n">
        <v>1009</v>
      </c>
      <c r="D83" s="5" t="n">
        <v>958</v>
      </c>
    </row>
    <row r="84" spans="1:5">
      <c r="A84" s="4" t="s">
        <v>65</v>
      </c>
      <c r="C84" s="5" t="n">
        <v>19285</v>
      </c>
      <c r="D84" s="5" t="n">
        <v>17571</v>
      </c>
    </row>
    <row r="85" spans="1:5">
      <c r="A85" s="4" t="s">
        <v>371</v>
      </c>
      <c r="B85" s="4" t="s">
        <v>372</v>
      </c>
      <c r="C85" s="5" t="n">
        <v>17684</v>
      </c>
      <c r="D85" s="5" t="n">
        <v>6786</v>
      </c>
    </row>
    <row r="86" spans="1:5">
      <c r="A86" s="4" t="s">
        <v>68</v>
      </c>
      <c r="C86" s="5" t="n">
        <v>1400</v>
      </c>
      <c r="D86" s="5" t="n">
        <v>1164</v>
      </c>
    </row>
    <row r="87" spans="1:5">
      <c r="A87" s="4" t="s">
        <v>71</v>
      </c>
      <c r="C87" s="5" t="n">
        <v>16284</v>
      </c>
      <c r="D87" s="5" t="n">
        <v>5622</v>
      </c>
    </row>
    <row r="88" spans="1:5">
      <c r="A88" s="4" t="s">
        <v>73</v>
      </c>
      <c r="C88" s="5" t="n">
        <v>16284</v>
      </c>
      <c r="D88" s="5" t="n">
        <v>5622</v>
      </c>
    </row>
    <row r="89" spans="1:5">
      <c r="A89" s="4" t="s">
        <v>368</v>
      </c>
      <c r="C89" s="5" t="n">
        <v>484844</v>
      </c>
      <c r="D89" s="5" t="n">
        <v>425661</v>
      </c>
    </row>
    <row r="90" spans="1:5">
      <c r="A90" s="4" t="s">
        <v>373</v>
      </c>
      <c r="C90" s="5" t="n">
        <v>712</v>
      </c>
      <c r="D90" s="5" t="n">
        <v>42</v>
      </c>
    </row>
    <row r="91" spans="1:5">
      <c r="A91" s="4" t="s">
        <v>33</v>
      </c>
      <c r="C91" s="5" t="n">
        <v>5928</v>
      </c>
      <c r="D91" s="5" t="n">
        <v>5757</v>
      </c>
    </row>
    <row r="92" spans="1:5">
      <c r="A92" s="4" t="s">
        <v>377</v>
      </c>
    </row>
    <row r="93" spans="1:5">
      <c r="A93" s="3" t="s">
        <v>367</v>
      </c>
    </row>
    <row r="94" spans="1:5">
      <c r="A94" s="4" t="s">
        <v>375</v>
      </c>
      <c r="C94" s="5" t="n">
        <v>-5113</v>
      </c>
      <c r="D94" s="5" t="n">
        <v>-3959</v>
      </c>
    </row>
    <row r="95" spans="1:5">
      <c r="A95" s="4" t="s">
        <v>59</v>
      </c>
      <c r="C95" s="5" t="n">
        <v>-5113</v>
      </c>
      <c r="D95" s="5" t="n">
        <v>-3959</v>
      </c>
    </row>
    <row r="96" spans="1:5">
      <c r="A96" s="4" t="s">
        <v>63</v>
      </c>
      <c r="C96" s="5" t="n">
        <v>-5113</v>
      </c>
      <c r="D96" s="7" t="n">
        <v>-3959</v>
      </c>
    </row>
    <row r="97" spans="1:5">
      <c r="A97" s="4" t="s">
        <v>368</v>
      </c>
      <c r="C97" s="7" t="n">
        <v>-1873065</v>
      </c>
      <c r="E97" s="7" t="n">
        <v>-1891422</v>
      </c>
    </row>
    <row r="98" spans="1:5"/>
    <row r="99" spans="1:5">
      <c r="A99" s="4" t="s">
        <v>372</v>
      </c>
      <c r="B99" s="4" t="s">
        <v>378</v>
      </c>
    </row>
  </sheetData>
  <mergeCells count="4">
    <mergeCell ref="A1:B2"/>
    <mergeCell ref="C1:D1"/>
    <mergeCell ref="A98:D98"/>
    <mergeCell ref="B99:D9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265</v>
      </c>
    </row>
    <row r="5" spans="1:2">
      <c r="A5" s="4" t="s">
        <v>382</v>
      </c>
    </row>
    <row r="6" spans="1:2">
      <c r="A6" s="3" t="s">
        <v>380</v>
      </c>
    </row>
    <row r="7" spans="1:2">
      <c r="A7" s="4" t="s">
        <v>383</v>
      </c>
      <c r="B7"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23</v>
      </c>
      <c r="D1" s="2" t="s">
        <v>24</v>
      </c>
      <c r="E1" s="2" t="s">
        <v>25</v>
      </c>
    </row>
    <row r="2" spans="1:5">
      <c r="A2" s="3" t="s">
        <v>386</v>
      </c>
    </row>
    <row r="3" spans="1:5">
      <c r="A3" s="4" t="s">
        <v>27</v>
      </c>
      <c r="B3" s="7" t="n">
        <v>270252</v>
      </c>
      <c r="C3" s="7" t="n">
        <v>345685</v>
      </c>
      <c r="D3" s="7" t="n">
        <v>316612</v>
      </c>
      <c r="E3" s="7" t="n">
        <v>378513</v>
      </c>
    </row>
    <row r="4" spans="1:5">
      <c r="A4" s="4" t="s">
        <v>28</v>
      </c>
      <c r="B4" s="5" t="n">
        <v>357504</v>
      </c>
      <c r="C4" s="5" t="n">
        <v>342368</v>
      </c>
    </row>
    <row r="5" spans="1:5">
      <c r="A5" s="4" t="s">
        <v>29</v>
      </c>
      <c r="B5" s="5" t="n">
        <v>67154</v>
      </c>
      <c r="C5" s="5" t="n">
        <v>65042</v>
      </c>
    </row>
    <row r="6" spans="1:5">
      <c r="A6" s="4" t="s">
        <v>30</v>
      </c>
      <c r="B6" s="5" t="n">
        <v>179979</v>
      </c>
      <c r="C6" s="5" t="n">
        <v>143048</v>
      </c>
    </row>
    <row r="7" spans="1:5">
      <c r="A7" s="4" t="s">
        <v>31</v>
      </c>
      <c r="B7" s="5" t="n">
        <v>874889</v>
      </c>
      <c r="C7" s="5" t="n">
        <v>896143</v>
      </c>
    </row>
    <row r="8" spans="1:5">
      <c r="A8" s="4" t="s">
        <v>32</v>
      </c>
      <c r="B8" s="5" t="n">
        <v>939243</v>
      </c>
      <c r="C8" s="5" t="n">
        <v>939784</v>
      </c>
    </row>
    <row r="9" spans="1:5">
      <c r="A9" s="4" t="s">
        <v>33</v>
      </c>
      <c r="B9" s="5" t="n">
        <v>768263</v>
      </c>
      <c r="C9" s="5" t="n">
        <v>767659</v>
      </c>
    </row>
    <row r="10" spans="1:5">
      <c r="A10" s="4" t="s">
        <v>34</v>
      </c>
      <c r="B10" s="5" t="n">
        <v>15759</v>
      </c>
      <c r="C10" s="5" t="n">
        <v>16601</v>
      </c>
    </row>
    <row r="11" spans="1:5">
      <c r="A11" s="4" t="s">
        <v>35</v>
      </c>
      <c r="B11" s="5" t="n">
        <v>49399</v>
      </c>
      <c r="C11" s="5" t="n">
        <v>49283</v>
      </c>
    </row>
    <row r="12" spans="1:5">
      <c r="A12" s="4" t="s">
        <v>36</v>
      </c>
      <c r="B12" s="5" t="n">
        <v>2647553</v>
      </c>
      <c r="C12" s="5" t="n">
        <v>2669470</v>
      </c>
    </row>
    <row r="13" spans="1:5">
      <c r="A13" s="3" t="s">
        <v>387</v>
      </c>
    </row>
    <row r="14" spans="1:5">
      <c r="A14" s="4" t="s">
        <v>38</v>
      </c>
      <c r="B14" s="5" t="n">
        <v>139131</v>
      </c>
      <c r="C14" s="5" t="n">
        <v>143415</v>
      </c>
    </row>
    <row r="15" spans="1:5">
      <c r="A15" s="4" t="s">
        <v>39</v>
      </c>
      <c r="B15" s="5" t="n">
        <v>67338</v>
      </c>
      <c r="C15" s="5" t="n">
        <v>47464</v>
      </c>
    </row>
    <row r="16" spans="1:5">
      <c r="A16" s="4" t="s">
        <v>40</v>
      </c>
      <c r="B16" s="5" t="n">
        <v>10237</v>
      </c>
      <c r="C16" s="5" t="n">
        <v>27831</v>
      </c>
    </row>
    <row r="17" spans="1:5">
      <c r="A17" s="4" t="s">
        <v>41</v>
      </c>
      <c r="B17" s="5" t="n">
        <v>181526</v>
      </c>
      <c r="C17" s="5" t="n">
        <v>167024</v>
      </c>
    </row>
    <row r="18" spans="1:5">
      <c r="A18" s="4" t="s">
        <v>42</v>
      </c>
      <c r="B18" s="5" t="n">
        <v>109131</v>
      </c>
      <c r="C18" s="5" t="n">
        <v>138996</v>
      </c>
    </row>
    <row r="19" spans="1:5">
      <c r="A19" s="4" t="s">
        <v>43</v>
      </c>
      <c r="B19" s="5" t="n">
        <v>12079</v>
      </c>
      <c r="C19" s="5" t="n">
        <v>18086</v>
      </c>
    </row>
    <row r="20" spans="1:5">
      <c r="A20" s="4" t="s">
        <v>44</v>
      </c>
      <c r="B20" s="5" t="n">
        <v>519442</v>
      </c>
      <c r="C20" s="5" t="n">
        <v>542816</v>
      </c>
    </row>
    <row r="21" spans="1:5">
      <c r="A21" s="4" t="s">
        <v>45</v>
      </c>
      <c r="B21" s="5" t="n">
        <v>1829779</v>
      </c>
      <c r="C21" s="5" t="n">
        <v>1830840</v>
      </c>
    </row>
    <row r="22" spans="1:5">
      <c r="A22" s="4" t="s">
        <v>46</v>
      </c>
      <c r="B22" s="5" t="n">
        <v>92540</v>
      </c>
      <c r="C22" s="5" t="n">
        <v>91633</v>
      </c>
    </row>
    <row r="23" spans="1:5">
      <c r="A23" s="4" t="s">
        <v>47</v>
      </c>
      <c r="B23" s="5" t="n">
        <v>91232</v>
      </c>
      <c r="C23" s="5" t="n">
        <v>90295</v>
      </c>
    </row>
    <row r="24" spans="1:5">
      <c r="A24" s="4" t="s">
        <v>388</v>
      </c>
      <c r="B24" s="5" t="n">
        <v>2532993</v>
      </c>
      <c r="C24" s="5" t="n">
        <v>2555584</v>
      </c>
    </row>
    <row r="25" spans="1:5">
      <c r="A25" s="4" t="s">
        <v>48</v>
      </c>
      <c r="B25" s="5" t="n">
        <v>120730</v>
      </c>
      <c r="C25" s="5" t="n">
        <v>120809</v>
      </c>
    </row>
    <row r="26" spans="1:5">
      <c r="A26" s="3" t="s">
        <v>389</v>
      </c>
    </row>
    <row r="27" spans="1:5">
      <c r="A27" s="4" t="s">
        <v>390</v>
      </c>
      <c r="B27" s="5" t="n">
        <v>-24327</v>
      </c>
      <c r="C27" s="5" t="n">
        <v>-23247</v>
      </c>
    </row>
    <row r="28" spans="1:5">
      <c r="A28" s="4" t="s">
        <v>50</v>
      </c>
      <c r="B28" s="5" t="n">
        <v>18157</v>
      </c>
      <c r="C28" s="5" t="n">
        <v>16324</v>
      </c>
    </row>
    <row r="29" spans="1:5">
      <c r="A29" s="4" t="s">
        <v>391</v>
      </c>
      <c r="B29" s="5" t="n">
        <v>-6170</v>
      </c>
      <c r="C29" s="5" t="n">
        <v>-6923</v>
      </c>
    </row>
    <row r="30" spans="1:5">
      <c r="A30" s="4" t="s">
        <v>52</v>
      </c>
      <c r="B30" s="5" t="n">
        <v>2647553</v>
      </c>
      <c r="C30" s="5" t="n">
        <v>2669470</v>
      </c>
    </row>
    <row r="31" spans="1:5">
      <c r="A31" s="4" t="s">
        <v>377</v>
      </c>
    </row>
    <row r="32" spans="1:5">
      <c r="A32" s="3" t="s">
        <v>386</v>
      </c>
    </row>
    <row r="33" spans="1:5">
      <c r="A33" s="4" t="s">
        <v>392</v>
      </c>
      <c r="B33" s="5" t="n">
        <v>-1873065</v>
      </c>
      <c r="C33" s="5" t="n">
        <v>-1891422</v>
      </c>
    </row>
    <row r="34" spans="1:5">
      <c r="A34" s="4" t="s">
        <v>36</v>
      </c>
      <c r="B34" s="5" t="n">
        <v>-1873065</v>
      </c>
      <c r="C34" s="5" t="n">
        <v>-1891422</v>
      </c>
    </row>
    <row r="35" spans="1:5">
      <c r="A35" s="3" t="s">
        <v>387</v>
      </c>
    </row>
    <row r="36" spans="1:5">
      <c r="A36" s="4" t="s">
        <v>43</v>
      </c>
      <c r="B36" s="5" t="n">
        <v>-28903</v>
      </c>
      <c r="C36" s="5" t="n">
        <v>-29075</v>
      </c>
    </row>
    <row r="37" spans="1:5">
      <c r="A37" s="4" t="s">
        <v>44</v>
      </c>
      <c r="B37" s="5" t="n">
        <v>-28903</v>
      </c>
      <c r="C37" s="5" t="n">
        <v>-29075</v>
      </c>
    </row>
    <row r="38" spans="1:5">
      <c r="A38" s="4" t="s">
        <v>45</v>
      </c>
      <c r="B38" s="5" t="n">
        <v>-603064</v>
      </c>
      <c r="C38" s="5" t="n">
        <v>-611424</v>
      </c>
    </row>
    <row r="39" spans="1:5">
      <c r="A39" s="4" t="s">
        <v>388</v>
      </c>
      <c r="B39" s="5" t="n">
        <v>-631967</v>
      </c>
      <c r="C39" s="5" t="n">
        <v>-640499</v>
      </c>
    </row>
    <row r="40" spans="1:5">
      <c r="A40" s="3" t="s">
        <v>389</v>
      </c>
    </row>
    <row r="41" spans="1:5">
      <c r="A41" s="4" t="s">
        <v>390</v>
      </c>
      <c r="B41" s="5" t="n">
        <v>-1241098</v>
      </c>
      <c r="C41" s="5" t="n">
        <v>-1250923</v>
      </c>
    </row>
    <row r="42" spans="1:5">
      <c r="A42" s="4" t="s">
        <v>391</v>
      </c>
      <c r="B42" s="5" t="n">
        <v>-1241098</v>
      </c>
      <c r="C42" s="5" t="n">
        <v>-1250923</v>
      </c>
    </row>
    <row r="43" spans="1:5">
      <c r="A43" s="4" t="s">
        <v>52</v>
      </c>
      <c r="B43" s="5" t="n">
        <v>-1873065</v>
      </c>
      <c r="C43" s="5" t="n">
        <v>-1891422</v>
      </c>
    </row>
    <row r="44" spans="1:5">
      <c r="A44" s="4" t="s">
        <v>393</v>
      </c>
    </row>
    <row r="45" spans="1:5">
      <c r="A45" s="3" t="s">
        <v>386</v>
      </c>
    </row>
    <row r="46" spans="1:5">
      <c r="A46" s="4" t="s">
        <v>392</v>
      </c>
      <c r="B46" s="5" t="n">
        <v>1873065</v>
      </c>
      <c r="C46" s="5" t="n">
        <v>1891422</v>
      </c>
    </row>
    <row r="47" spans="1:5">
      <c r="A47" s="4" t="s">
        <v>33</v>
      </c>
      <c r="B47" s="5" t="n">
        <v>5240</v>
      </c>
      <c r="C47" s="5" t="n">
        <v>5240</v>
      </c>
    </row>
    <row r="48" spans="1:5">
      <c r="A48" s="4" t="s">
        <v>35</v>
      </c>
      <c r="B48" s="5" t="n">
        <v>4531</v>
      </c>
      <c r="C48" s="5" t="n">
        <v>4796</v>
      </c>
    </row>
    <row r="49" spans="1:5">
      <c r="A49" s="4" t="s">
        <v>36</v>
      </c>
      <c r="B49" s="5" t="n">
        <v>1882836</v>
      </c>
      <c r="C49" s="5" t="n">
        <v>1901458</v>
      </c>
    </row>
    <row r="50" spans="1:5">
      <c r="A50" s="3" t="s">
        <v>387</v>
      </c>
    </row>
    <row r="51" spans="1:5">
      <c r="A51" s="4" t="s">
        <v>40</v>
      </c>
      <c r="B51" s="5" t="n">
        <v>10237</v>
      </c>
      <c r="C51" s="5" t="n">
        <v>27831</v>
      </c>
    </row>
    <row r="52" spans="1:5">
      <c r="A52" s="4" t="s">
        <v>43</v>
      </c>
      <c r="B52" s="5" t="n">
        <v>10071</v>
      </c>
      <c r="C52" s="5" t="n">
        <v>10071</v>
      </c>
    </row>
    <row r="53" spans="1:5">
      <c r="A53" s="4" t="s">
        <v>44</v>
      </c>
      <c r="B53" s="5" t="n">
        <v>20308</v>
      </c>
      <c r="C53" s="5" t="n">
        <v>37902</v>
      </c>
    </row>
    <row r="54" spans="1:5">
      <c r="A54" s="4" t="s">
        <v>45</v>
      </c>
      <c r="B54" s="5" t="n">
        <v>1794315</v>
      </c>
      <c r="C54" s="5" t="n">
        <v>1795170</v>
      </c>
    </row>
    <row r="55" spans="1:5">
      <c r="A55" s="4" t="s">
        <v>46</v>
      </c>
      <c r="B55" s="5" t="n">
        <v>92540</v>
      </c>
      <c r="C55" s="5" t="n">
        <v>91633</v>
      </c>
    </row>
    <row r="56" spans="1:5">
      <c r="A56" s="4" t="s">
        <v>388</v>
      </c>
      <c r="B56" s="5" t="n">
        <v>1907163</v>
      </c>
      <c r="C56" s="5" t="n">
        <v>1924705</v>
      </c>
    </row>
    <row r="57" spans="1:5">
      <c r="A57" s="3" t="s">
        <v>389</v>
      </c>
    </row>
    <row r="58" spans="1:5">
      <c r="A58" s="4" t="s">
        <v>390</v>
      </c>
      <c r="B58" s="5" t="n">
        <v>-24327</v>
      </c>
      <c r="C58" s="5" t="n">
        <v>-23247</v>
      </c>
    </row>
    <row r="59" spans="1:5">
      <c r="A59" s="4" t="s">
        <v>391</v>
      </c>
      <c r="B59" s="5" t="n">
        <v>-24327</v>
      </c>
      <c r="C59" s="5" t="n">
        <v>-23247</v>
      </c>
    </row>
    <row r="60" spans="1:5">
      <c r="A60" s="4" t="s">
        <v>52</v>
      </c>
      <c r="B60" s="5" t="n">
        <v>1882836</v>
      </c>
      <c r="C60" s="5" t="n">
        <v>1901458</v>
      </c>
    </row>
    <row r="61" spans="1:5">
      <c r="A61" s="4" t="s">
        <v>394</v>
      </c>
    </row>
    <row r="62" spans="1:5">
      <c r="A62" s="3" t="s">
        <v>386</v>
      </c>
    </row>
    <row r="63" spans="1:5">
      <c r="A63" s="4" t="s">
        <v>27</v>
      </c>
      <c r="B63" s="5" t="n">
        <v>173382</v>
      </c>
      <c r="C63" s="5" t="n">
        <v>258811</v>
      </c>
      <c r="D63" s="5" t="n">
        <v>259041</v>
      </c>
      <c r="E63" s="5" t="n">
        <v>340052</v>
      </c>
    </row>
    <row r="64" spans="1:5">
      <c r="A64" s="4" t="s">
        <v>28</v>
      </c>
      <c r="B64" s="5" t="n">
        <v>54848</v>
      </c>
      <c r="C64" s="5" t="n">
        <v>53502</v>
      </c>
    </row>
    <row r="65" spans="1:5">
      <c r="A65" s="4" t="s">
        <v>29</v>
      </c>
      <c r="B65" s="5" t="n">
        <v>16261</v>
      </c>
      <c r="C65" s="5" t="n">
        <v>15268</v>
      </c>
    </row>
    <row r="66" spans="1:5">
      <c r="A66" s="4" t="s">
        <v>30</v>
      </c>
      <c r="B66" s="5" t="n">
        <v>40939</v>
      </c>
      <c r="C66" s="5" t="n">
        <v>33286</v>
      </c>
    </row>
    <row r="67" spans="1:5">
      <c r="A67" s="4" t="s">
        <v>31</v>
      </c>
      <c r="B67" s="5" t="n">
        <v>285430</v>
      </c>
      <c r="C67" s="5" t="n">
        <v>360867</v>
      </c>
    </row>
    <row r="68" spans="1:5">
      <c r="A68" s="4" t="s">
        <v>32</v>
      </c>
      <c r="B68" s="5" t="n">
        <v>333616</v>
      </c>
      <c r="C68" s="5" t="n">
        <v>323373</v>
      </c>
    </row>
    <row r="69" spans="1:5">
      <c r="A69" s="4" t="s">
        <v>395</v>
      </c>
      <c r="B69" s="5" t="n">
        <v>-174568</v>
      </c>
      <c r="C69" s="5" t="n">
        <v>-230667</v>
      </c>
    </row>
    <row r="70" spans="1:5">
      <c r="A70" s="4" t="s">
        <v>33</v>
      </c>
      <c r="B70" s="5" t="n">
        <v>32676</v>
      </c>
      <c r="C70" s="5" t="n">
        <v>32072</v>
      </c>
    </row>
    <row r="71" spans="1:5">
      <c r="A71" s="4" t="s">
        <v>34</v>
      </c>
      <c r="B71" s="5" t="n">
        <v>7509</v>
      </c>
      <c r="C71" s="5" t="n">
        <v>7601</v>
      </c>
    </row>
    <row r="72" spans="1:5">
      <c r="A72" s="4" t="s">
        <v>35</v>
      </c>
      <c r="B72" s="5" t="n">
        <v>29345</v>
      </c>
      <c r="C72" s="5" t="n">
        <v>28347</v>
      </c>
    </row>
    <row r="73" spans="1:5">
      <c r="A73" s="4" t="s">
        <v>36</v>
      </c>
      <c r="B73" s="5" t="n">
        <v>514008</v>
      </c>
      <c r="C73" s="5" t="n">
        <v>521593</v>
      </c>
    </row>
    <row r="74" spans="1:5">
      <c r="A74" s="3" t="s">
        <v>387</v>
      </c>
    </row>
    <row r="75" spans="1:5">
      <c r="A75" s="4" t="s">
        <v>38</v>
      </c>
      <c r="B75" s="5" t="n">
        <v>53993</v>
      </c>
      <c r="C75" s="5" t="n">
        <v>49925</v>
      </c>
    </row>
    <row r="76" spans="1:5">
      <c r="A76" s="4" t="s">
        <v>39</v>
      </c>
      <c r="B76" s="5" t="n">
        <v>28358</v>
      </c>
      <c r="C76" s="5" t="n">
        <v>19738</v>
      </c>
    </row>
    <row r="77" spans="1:5">
      <c r="A77" s="4" t="s">
        <v>40</v>
      </c>
      <c r="B77" s="5" t="n">
        <v>-3216</v>
      </c>
      <c r="C77" s="5" t="n">
        <v>-3220</v>
      </c>
    </row>
    <row r="78" spans="1:5">
      <c r="A78" s="4" t="s">
        <v>42</v>
      </c>
      <c r="B78" s="5" t="n">
        <v>49697</v>
      </c>
      <c r="C78" s="5" t="n">
        <v>56376</v>
      </c>
    </row>
    <row r="79" spans="1:5">
      <c r="A79" s="4" t="s">
        <v>43</v>
      </c>
      <c r="B79" s="5" t="n">
        <v>2008</v>
      </c>
      <c r="C79" s="5" t="n">
        <v>8015</v>
      </c>
    </row>
    <row r="80" spans="1:5">
      <c r="A80" s="4" t="s">
        <v>44</v>
      </c>
      <c r="B80" s="5" t="n">
        <v>130840</v>
      </c>
      <c r="C80" s="5" t="n">
        <v>130834</v>
      </c>
    </row>
    <row r="81" spans="1:5">
      <c r="A81" s="4" t="s">
        <v>45</v>
      </c>
      <c r="B81" s="5" t="n">
        <v>35464</v>
      </c>
      <c r="C81" s="5" t="n">
        <v>35670</v>
      </c>
    </row>
    <row r="82" spans="1:5">
      <c r="A82" s="4" t="s">
        <v>47</v>
      </c>
      <c r="B82" s="5" t="n">
        <v>90227</v>
      </c>
      <c r="C82" s="5" t="n">
        <v>89285</v>
      </c>
    </row>
    <row r="83" spans="1:5">
      <c r="A83" s="4" t="s">
        <v>388</v>
      </c>
      <c r="B83" s="5" t="n">
        <v>256531</v>
      </c>
      <c r="C83" s="5" t="n">
        <v>255789</v>
      </c>
    </row>
    <row r="84" spans="1:5">
      <c r="A84" s="4" t="s">
        <v>48</v>
      </c>
      <c r="B84" s="5" t="n">
        <v>120730</v>
      </c>
      <c r="C84" s="5" t="n">
        <v>120809</v>
      </c>
    </row>
    <row r="85" spans="1:5">
      <c r="A85" s="3" t="s">
        <v>389</v>
      </c>
    </row>
    <row r="86" spans="1:5">
      <c r="A86" s="4" t="s">
        <v>390</v>
      </c>
      <c r="B86" s="5" t="n">
        <v>127880</v>
      </c>
      <c r="C86" s="5" t="n">
        <v>136613</v>
      </c>
    </row>
    <row r="87" spans="1:5">
      <c r="A87" s="4" t="s">
        <v>50</v>
      </c>
      <c r="B87" s="5" t="n">
        <v>8867</v>
      </c>
      <c r="C87" s="5" t="n">
        <v>8382</v>
      </c>
    </row>
    <row r="88" spans="1:5">
      <c r="A88" s="4" t="s">
        <v>391</v>
      </c>
      <c r="B88" s="5" t="n">
        <v>136747</v>
      </c>
      <c r="C88" s="5" t="n">
        <v>144995</v>
      </c>
    </row>
    <row r="89" spans="1:5">
      <c r="A89" s="4" t="s">
        <v>52</v>
      </c>
      <c r="B89" s="5" t="n">
        <v>514008</v>
      </c>
      <c r="C89" s="5" t="n">
        <v>521593</v>
      </c>
    </row>
    <row r="90" spans="1:5">
      <c r="A90" s="4" t="s">
        <v>396</v>
      </c>
    </row>
    <row r="91" spans="1:5">
      <c r="A91" s="3" t="s">
        <v>386</v>
      </c>
    </row>
    <row r="92" spans="1:5">
      <c r="A92" s="4" t="s">
        <v>27</v>
      </c>
      <c r="B92" s="5" t="n">
        <v>96870</v>
      </c>
      <c r="C92" s="5" t="n">
        <v>86874</v>
      </c>
      <c r="D92" s="7" t="n">
        <v>57571</v>
      </c>
      <c r="E92" s="7" t="n">
        <v>38461</v>
      </c>
    </row>
    <row r="93" spans="1:5">
      <c r="A93" s="4" t="s">
        <v>28</v>
      </c>
      <c r="B93" s="5" t="n">
        <v>302656</v>
      </c>
      <c r="C93" s="5" t="n">
        <v>288866</v>
      </c>
    </row>
    <row r="94" spans="1:5">
      <c r="A94" s="4" t="s">
        <v>29</v>
      </c>
      <c r="B94" s="5" t="n">
        <v>50893</v>
      </c>
      <c r="C94" s="5" t="n">
        <v>49774</v>
      </c>
    </row>
    <row r="95" spans="1:5">
      <c r="A95" s="4" t="s">
        <v>30</v>
      </c>
      <c r="B95" s="5" t="n">
        <v>139040</v>
      </c>
      <c r="C95" s="5" t="n">
        <v>109762</v>
      </c>
    </row>
    <row r="96" spans="1:5">
      <c r="A96" s="4" t="s">
        <v>31</v>
      </c>
      <c r="B96" s="5" t="n">
        <v>589459</v>
      </c>
      <c r="C96" s="5" t="n">
        <v>535276</v>
      </c>
    </row>
    <row r="97" spans="1:5">
      <c r="A97" s="4" t="s">
        <v>32</v>
      </c>
      <c r="B97" s="5" t="n">
        <v>605627</v>
      </c>
      <c r="C97" s="5" t="n">
        <v>616411</v>
      </c>
    </row>
    <row r="98" spans="1:5">
      <c r="A98" s="4" t="s">
        <v>395</v>
      </c>
      <c r="B98" s="5" t="n">
        <v>174568</v>
      </c>
      <c r="C98" s="5" t="n">
        <v>230667</v>
      </c>
    </row>
    <row r="99" spans="1:5">
      <c r="A99" s="4" t="s">
        <v>33</v>
      </c>
      <c r="B99" s="5" t="n">
        <v>730347</v>
      </c>
      <c r="C99" s="5" t="n">
        <v>730347</v>
      </c>
    </row>
    <row r="100" spans="1:5">
      <c r="A100" s="4" t="s">
        <v>34</v>
      </c>
      <c r="B100" s="5" t="n">
        <v>8250</v>
      </c>
      <c r="C100" s="5" t="n">
        <v>9000</v>
      </c>
    </row>
    <row r="101" spans="1:5">
      <c r="A101" s="4" t="s">
        <v>35</v>
      </c>
      <c r="B101" s="5" t="n">
        <v>15523</v>
      </c>
      <c r="C101" s="5" t="n">
        <v>16140</v>
      </c>
    </row>
    <row r="102" spans="1:5">
      <c r="A102" s="4" t="s">
        <v>36</v>
      </c>
      <c r="B102" s="5" t="n">
        <v>2123774</v>
      </c>
      <c r="C102" s="5" t="n">
        <v>2137841</v>
      </c>
    </row>
    <row r="103" spans="1:5">
      <c r="A103" s="3" t="s">
        <v>387</v>
      </c>
    </row>
    <row r="104" spans="1:5">
      <c r="A104" s="4" t="s">
        <v>38</v>
      </c>
      <c r="B104" s="5" t="n">
        <v>85138</v>
      </c>
      <c r="C104" s="5" t="n">
        <v>93490</v>
      </c>
    </row>
    <row r="105" spans="1:5">
      <c r="A105" s="4" t="s">
        <v>39</v>
      </c>
      <c r="B105" s="5" t="n">
        <v>38980</v>
      </c>
      <c r="C105" s="5" t="n">
        <v>27726</v>
      </c>
    </row>
    <row r="106" spans="1:5">
      <c r="A106" s="4" t="s">
        <v>40</v>
      </c>
      <c r="B106" s="5" t="n">
        <v>3216</v>
      </c>
      <c r="C106" s="5" t="n">
        <v>3220</v>
      </c>
    </row>
    <row r="107" spans="1:5">
      <c r="A107" s="4" t="s">
        <v>41</v>
      </c>
      <c r="B107" s="5" t="n">
        <v>181526</v>
      </c>
      <c r="C107" s="5" t="n">
        <v>167024</v>
      </c>
    </row>
    <row r="108" spans="1:5">
      <c r="A108" s="4" t="s">
        <v>42</v>
      </c>
      <c r="B108" s="5" t="n">
        <v>59434</v>
      </c>
      <c r="C108" s="5" t="n">
        <v>82620</v>
      </c>
    </row>
    <row r="109" spans="1:5">
      <c r="A109" s="4" t="s">
        <v>43</v>
      </c>
      <c r="B109" s="5" t="n">
        <v>28903</v>
      </c>
      <c r="C109" s="5" t="n">
        <v>29075</v>
      </c>
    </row>
    <row r="110" spans="1:5">
      <c r="A110" s="4" t="s">
        <v>44</v>
      </c>
      <c r="B110" s="5" t="n">
        <v>397197</v>
      </c>
      <c r="C110" s="5" t="n">
        <v>403155</v>
      </c>
    </row>
    <row r="111" spans="1:5">
      <c r="A111" s="4" t="s">
        <v>45</v>
      </c>
      <c r="B111" s="5" t="n">
        <v>603064</v>
      </c>
      <c r="C111" s="5" t="n">
        <v>611424</v>
      </c>
    </row>
    <row r="112" spans="1:5">
      <c r="A112" s="4" t="s">
        <v>47</v>
      </c>
      <c r="B112" s="5" t="n">
        <v>1005</v>
      </c>
      <c r="C112" s="5" t="n">
        <v>1010</v>
      </c>
    </row>
    <row r="113" spans="1:5">
      <c r="A113" s="4" t="s">
        <v>388</v>
      </c>
      <c r="B113" s="5" t="n">
        <v>1001266</v>
      </c>
      <c r="C113" s="5" t="n">
        <v>1015589</v>
      </c>
    </row>
    <row r="114" spans="1:5">
      <c r="A114" s="3" t="s">
        <v>389</v>
      </c>
    </row>
    <row r="115" spans="1:5">
      <c r="A115" s="4" t="s">
        <v>390</v>
      </c>
      <c r="B115" s="5" t="n">
        <v>1113218</v>
      </c>
      <c r="C115" s="5" t="n">
        <v>1114310</v>
      </c>
    </row>
    <row r="116" spans="1:5">
      <c r="A116" s="4" t="s">
        <v>50</v>
      </c>
      <c r="B116" s="5" t="n">
        <v>9290</v>
      </c>
      <c r="C116" s="5" t="n">
        <v>7942</v>
      </c>
    </row>
    <row r="117" spans="1:5">
      <c r="A117" s="4" t="s">
        <v>391</v>
      </c>
      <c r="B117" s="5" t="n">
        <v>1122508</v>
      </c>
      <c r="C117" s="5" t="n">
        <v>1122252</v>
      </c>
    </row>
    <row r="118" spans="1:5">
      <c r="A118" s="4" t="s">
        <v>52</v>
      </c>
      <c r="B118" s="7" t="n">
        <v>2123774</v>
      </c>
      <c r="C118" s="7" t="n">
        <v>21378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4</v>
      </c>
    </row>
    <row r="3" spans="1:3">
      <c r="A3" s="3" t="s">
        <v>54</v>
      </c>
    </row>
    <row r="4" spans="1:3">
      <c r="A4" s="4" t="s">
        <v>55</v>
      </c>
      <c r="B4" s="7" t="n">
        <v>602177</v>
      </c>
      <c r="C4" s="7" t="n">
        <v>581401</v>
      </c>
    </row>
    <row r="5" spans="1:3">
      <c r="A5" s="4" t="s">
        <v>56</v>
      </c>
      <c r="B5" s="5" t="n">
        <v>-102988</v>
      </c>
      <c r="C5" s="5" t="n">
        <v>-91815</v>
      </c>
    </row>
    <row r="6" spans="1:3">
      <c r="A6" s="4" t="s">
        <v>57</v>
      </c>
      <c r="B6" s="5" t="n">
        <v>499189</v>
      </c>
      <c r="C6" s="5" t="n">
        <v>489586</v>
      </c>
    </row>
    <row r="7" spans="1:3">
      <c r="A7" s="4" t="s">
        <v>58</v>
      </c>
      <c r="B7" s="5" t="n">
        <v>340692</v>
      </c>
      <c r="C7" s="5" t="n">
        <v>313262</v>
      </c>
    </row>
    <row r="8" spans="1:3">
      <c r="A8" s="4" t="s">
        <v>59</v>
      </c>
      <c r="B8" s="5" t="n">
        <v>839881</v>
      </c>
      <c r="C8" s="5" t="n">
        <v>802848</v>
      </c>
    </row>
    <row r="9" spans="1:3">
      <c r="A9" s="3" t="s">
        <v>60</v>
      </c>
    </row>
    <row r="10" spans="1:3">
      <c r="A10" s="4" t="s">
        <v>398</v>
      </c>
      <c r="B10" s="5" t="n">
        <v>255063</v>
      </c>
      <c r="C10" s="5" t="n">
        <v>244858</v>
      </c>
    </row>
    <row r="11" spans="1:3">
      <c r="A11" s="4" t="s">
        <v>62</v>
      </c>
      <c r="B11" s="5" t="n">
        <v>89529</v>
      </c>
      <c r="C11" s="5" t="n">
        <v>84851</v>
      </c>
    </row>
    <row r="12" spans="1:3">
      <c r="A12" s="4" t="s">
        <v>63</v>
      </c>
      <c r="B12" s="5" t="n">
        <v>276054</v>
      </c>
      <c r="C12" s="5" t="n">
        <v>266707</v>
      </c>
    </row>
    <row r="13" spans="1:3">
      <c r="A13" s="4" t="s">
        <v>64</v>
      </c>
      <c r="B13" s="5" t="n">
        <v>21802</v>
      </c>
      <c r="C13" s="5" t="n">
        <v>21332</v>
      </c>
    </row>
    <row r="14" spans="1:3">
      <c r="A14" s="4" t="s">
        <v>65</v>
      </c>
      <c r="B14" s="5" t="n">
        <v>137505</v>
      </c>
      <c r="C14" s="5" t="n">
        <v>129750</v>
      </c>
    </row>
    <row r="15" spans="1:3">
      <c r="A15" s="4" t="s">
        <v>66</v>
      </c>
      <c r="B15" s="5" t="n">
        <v>-771</v>
      </c>
      <c r="C15" s="5" t="n">
        <v>-442</v>
      </c>
    </row>
    <row r="16" spans="1:3">
      <c r="A16" s="4" t="s">
        <v>67</v>
      </c>
      <c r="B16" s="5" t="n">
        <v>29745</v>
      </c>
      <c r="C16" s="5" t="n">
        <v>32610</v>
      </c>
    </row>
    <row r="17" spans="1:3">
      <c r="A17" s="4" t="s">
        <v>68</v>
      </c>
      <c r="B17" s="5" t="n">
        <v>26397</v>
      </c>
      <c r="C17" s="5" t="n">
        <v>26193</v>
      </c>
    </row>
    <row r="18" spans="1:3">
      <c r="A18" s="4" t="s">
        <v>69</v>
      </c>
      <c r="B18" s="5" t="n">
        <v>1250</v>
      </c>
      <c r="C18" s="5" t="n">
        <v>1250</v>
      </c>
    </row>
    <row r="19" spans="1:3">
      <c r="A19" s="4" t="s">
        <v>70</v>
      </c>
      <c r="B19" s="5" t="n">
        <v>836574</v>
      </c>
      <c r="C19" s="5" t="n">
        <v>807109</v>
      </c>
    </row>
    <row r="20" spans="1:3">
      <c r="A20" s="4" t="s">
        <v>71</v>
      </c>
      <c r="B20" s="5" t="n">
        <v>3307</v>
      </c>
      <c r="C20" s="5" t="n">
        <v>-4261</v>
      </c>
    </row>
    <row r="21" spans="1:3">
      <c r="A21" s="4" t="s">
        <v>72</v>
      </c>
      <c r="B21" s="5" t="n">
        <v>305</v>
      </c>
      <c r="C21" s="5" t="n">
        <v>488</v>
      </c>
    </row>
    <row r="22" spans="1:3">
      <c r="A22" s="4" t="s">
        <v>73</v>
      </c>
      <c r="B22" s="5" t="n">
        <v>3612</v>
      </c>
      <c r="C22" s="5" t="n">
        <v>-3773</v>
      </c>
    </row>
    <row r="23" spans="1:3">
      <c r="A23" s="4" t="s">
        <v>74</v>
      </c>
      <c r="B23" s="5" t="n">
        <v>1375</v>
      </c>
      <c r="C23" s="5" t="n">
        <v>-492</v>
      </c>
    </row>
    <row r="24" spans="1:3">
      <c r="A24" s="4" t="s">
        <v>75</v>
      </c>
      <c r="B24" s="5" t="n">
        <v>2237</v>
      </c>
      <c r="C24" s="5" t="n">
        <v>-3281</v>
      </c>
    </row>
    <row r="25" spans="1:3">
      <c r="A25" s="4" t="s">
        <v>399</v>
      </c>
      <c r="B25" s="5" t="n">
        <v>-86</v>
      </c>
      <c r="C25" s="5" t="n">
        <v>-4053</v>
      </c>
    </row>
    <row r="26" spans="1:3">
      <c r="A26" s="4" t="s">
        <v>77</v>
      </c>
      <c r="B26" s="5" t="n">
        <v>2151</v>
      </c>
      <c r="C26" s="5" t="n">
        <v>-7334</v>
      </c>
    </row>
    <row r="27" spans="1:3">
      <c r="A27" s="4" t="s">
        <v>78</v>
      </c>
      <c r="B27" s="5" t="n">
        <v>-3901</v>
      </c>
      <c r="C27" s="5" t="n">
        <v>-2801</v>
      </c>
    </row>
    <row r="28" spans="1:3">
      <c r="A28" s="4" t="s">
        <v>400</v>
      </c>
      <c r="B28" s="5" t="n">
        <v>-1750</v>
      </c>
      <c r="C28" s="5" t="n">
        <v>-10135</v>
      </c>
    </row>
    <row r="29" spans="1:3">
      <c r="A29" s="4" t="s">
        <v>377</v>
      </c>
    </row>
    <row r="30" spans="1:3">
      <c r="A30" s="3" t="s">
        <v>54</v>
      </c>
    </row>
    <row r="31" spans="1:3">
      <c r="A31" s="4" t="s">
        <v>55</v>
      </c>
      <c r="B31" s="5" t="n">
        <v>-5113</v>
      </c>
      <c r="C31" s="5" t="n">
        <v>-3959</v>
      </c>
    </row>
    <row r="32" spans="1:3">
      <c r="A32" s="4" t="s">
        <v>57</v>
      </c>
      <c r="B32" s="5" t="n">
        <v>-5113</v>
      </c>
      <c r="C32" s="5" t="n">
        <v>-3959</v>
      </c>
    </row>
    <row r="33" spans="1:3">
      <c r="A33" s="4" t="s">
        <v>59</v>
      </c>
      <c r="B33" s="5" t="n">
        <v>-5113</v>
      </c>
      <c r="C33" s="5" t="n">
        <v>-3959</v>
      </c>
    </row>
    <row r="34" spans="1:3">
      <c r="A34" s="3" t="s">
        <v>60</v>
      </c>
    </row>
    <row r="35" spans="1:3">
      <c r="A35" s="4" t="s">
        <v>63</v>
      </c>
      <c r="B35" s="5" t="n">
        <v>-5113</v>
      </c>
      <c r="C35" s="5" t="n">
        <v>-3959</v>
      </c>
    </row>
    <row r="36" spans="1:3">
      <c r="A36" s="4" t="s">
        <v>67</v>
      </c>
      <c r="B36" s="5" t="n">
        <v>-9801</v>
      </c>
      <c r="C36" s="5" t="n">
        <v>-10280</v>
      </c>
    </row>
    <row r="37" spans="1:3">
      <c r="A37" s="4" t="s">
        <v>401</v>
      </c>
      <c r="B37" s="5" t="n">
        <v>21827</v>
      </c>
      <c r="C37" s="5" t="n">
        <v>10575</v>
      </c>
    </row>
    <row r="38" spans="1:3">
      <c r="A38" s="4" t="s">
        <v>70</v>
      </c>
      <c r="B38" s="5" t="n">
        <v>6913</v>
      </c>
      <c r="C38" s="5" t="n">
        <v>-3664</v>
      </c>
    </row>
    <row r="39" spans="1:3">
      <c r="A39" s="4" t="s">
        <v>71</v>
      </c>
      <c r="B39" s="5" t="n">
        <v>-12026</v>
      </c>
      <c r="C39" s="5" t="n">
        <v>-295</v>
      </c>
    </row>
    <row r="40" spans="1:3">
      <c r="A40" s="4" t="s">
        <v>73</v>
      </c>
      <c r="B40" s="5" t="n">
        <v>-12026</v>
      </c>
      <c r="C40" s="5" t="n">
        <v>-295</v>
      </c>
    </row>
    <row r="41" spans="1:3">
      <c r="A41" s="4" t="s">
        <v>75</v>
      </c>
      <c r="B41" s="5" t="n">
        <v>-12026</v>
      </c>
      <c r="C41" s="5" t="n">
        <v>-295</v>
      </c>
    </row>
    <row r="42" spans="1:3">
      <c r="A42" s="4" t="s">
        <v>77</v>
      </c>
      <c r="B42" s="5" t="n">
        <v>-12026</v>
      </c>
      <c r="C42" s="5" t="n">
        <v>-295</v>
      </c>
    </row>
    <row r="43" spans="1:3">
      <c r="A43" s="4" t="s">
        <v>400</v>
      </c>
      <c r="B43" s="5" t="n">
        <v>-12026</v>
      </c>
      <c r="C43" s="5" t="n">
        <v>-295</v>
      </c>
    </row>
    <row r="44" spans="1:3">
      <c r="A44" s="4" t="s">
        <v>393</v>
      </c>
    </row>
    <row r="45" spans="1:3">
      <c r="A45" s="3" t="s">
        <v>60</v>
      </c>
    </row>
    <row r="46" spans="1:3">
      <c r="A46" s="4" t="s">
        <v>398</v>
      </c>
      <c r="B46" s="5" t="n">
        <v>1055</v>
      </c>
      <c r="C46" s="5" t="n">
        <v>1607</v>
      </c>
    </row>
    <row r="47" spans="1:3">
      <c r="A47" s="4" t="s">
        <v>67</v>
      </c>
      <c r="B47" s="5" t="n">
        <v>29745</v>
      </c>
      <c r="C47" s="5" t="n">
        <v>32610</v>
      </c>
    </row>
    <row r="48" spans="1:3">
      <c r="A48" s="4" t="s">
        <v>69</v>
      </c>
      <c r="B48" s="5" t="n">
        <v>1250</v>
      </c>
      <c r="C48" s="5" t="n">
        <v>1250</v>
      </c>
    </row>
    <row r="49" spans="1:3">
      <c r="A49" s="4" t="s">
        <v>401</v>
      </c>
      <c r="B49" s="5" t="n">
        <v>-21827</v>
      </c>
      <c r="C49" s="5" t="n">
        <v>-10575</v>
      </c>
    </row>
    <row r="50" spans="1:3">
      <c r="A50" s="4" t="s">
        <v>70</v>
      </c>
      <c r="B50" s="5" t="n">
        <v>10223</v>
      </c>
      <c r="C50" s="5" t="n">
        <v>24892</v>
      </c>
    </row>
    <row r="51" spans="1:3">
      <c r="A51" s="4" t="s">
        <v>71</v>
      </c>
      <c r="B51" s="5" t="n">
        <v>-10223</v>
      </c>
      <c r="C51" s="5" t="n">
        <v>-24892</v>
      </c>
    </row>
    <row r="52" spans="1:3">
      <c r="A52" s="4" t="s">
        <v>73</v>
      </c>
      <c r="B52" s="5" t="n">
        <v>-10223</v>
      </c>
      <c r="C52" s="5" t="n">
        <v>-24892</v>
      </c>
    </row>
    <row r="53" spans="1:3">
      <c r="A53" s="4" t="s">
        <v>74</v>
      </c>
      <c r="B53" s="5" t="n">
        <v>1375</v>
      </c>
      <c r="C53" s="5" t="n">
        <v>-2278</v>
      </c>
    </row>
    <row r="54" spans="1:3">
      <c r="A54" s="4" t="s">
        <v>75</v>
      </c>
      <c r="B54" s="5" t="n">
        <v>-11598</v>
      </c>
      <c r="C54" s="5" t="n">
        <v>-22614</v>
      </c>
    </row>
    <row r="55" spans="1:3">
      <c r="A55" s="4" t="s">
        <v>399</v>
      </c>
      <c r="B55" s="5" t="n">
        <v>47</v>
      </c>
      <c r="C55" s="5" t="n">
        <v>2199</v>
      </c>
    </row>
    <row r="56" spans="1:3">
      <c r="A56" s="4" t="s">
        <v>77</v>
      </c>
      <c r="B56" s="5" t="n">
        <v>-11551</v>
      </c>
      <c r="C56" s="5" t="n">
        <v>-20415</v>
      </c>
    </row>
    <row r="57" spans="1:3">
      <c r="A57" s="4" t="s">
        <v>400</v>
      </c>
      <c r="B57" s="5" t="n">
        <v>-11551</v>
      </c>
      <c r="C57" s="5" t="n">
        <v>-20415</v>
      </c>
    </row>
    <row r="58" spans="1:3">
      <c r="A58" s="4" t="s">
        <v>394</v>
      </c>
    </row>
    <row r="59" spans="1:3">
      <c r="A59" s="3" t="s">
        <v>54</v>
      </c>
    </row>
    <row r="60" spans="1:3">
      <c r="A60" s="4" t="s">
        <v>55</v>
      </c>
      <c r="B60" s="5" t="n">
        <v>135008</v>
      </c>
      <c r="C60" s="5" t="n">
        <v>130571</v>
      </c>
    </row>
    <row r="61" spans="1:3">
      <c r="A61" s="4" t="s">
        <v>56</v>
      </c>
      <c r="B61" s="5" t="n">
        <v>-15948</v>
      </c>
      <c r="C61" s="5" t="n">
        <v>-14718</v>
      </c>
    </row>
    <row r="62" spans="1:3">
      <c r="A62" s="4" t="s">
        <v>57</v>
      </c>
      <c r="B62" s="5" t="n">
        <v>119060</v>
      </c>
      <c r="C62" s="5" t="n">
        <v>115853</v>
      </c>
    </row>
    <row r="63" spans="1:3">
      <c r="A63" s="4" t="s">
        <v>59</v>
      </c>
      <c r="B63" s="5" t="n">
        <v>119060</v>
      </c>
      <c r="C63" s="5" t="n">
        <v>115853</v>
      </c>
    </row>
    <row r="64" spans="1:3">
      <c r="A64" s="3" t="s">
        <v>60</v>
      </c>
    </row>
    <row r="65" spans="1:3">
      <c r="A65" s="4" t="s">
        <v>398</v>
      </c>
      <c r="B65" s="5" t="n">
        <v>83652</v>
      </c>
      <c r="C65" s="5" t="n">
        <v>79533</v>
      </c>
    </row>
    <row r="66" spans="1:3">
      <c r="A66" s="4" t="s">
        <v>62</v>
      </c>
      <c r="B66" s="5" t="n">
        <v>22525</v>
      </c>
      <c r="C66" s="5" t="n">
        <v>20856</v>
      </c>
    </row>
    <row r="67" spans="1:3">
      <c r="A67" s="4" t="s">
        <v>64</v>
      </c>
      <c r="B67" s="5" t="n">
        <v>5192</v>
      </c>
      <c r="C67" s="5" t="n">
        <v>5111</v>
      </c>
    </row>
    <row r="68" spans="1:3">
      <c r="A68" s="4" t="s">
        <v>65</v>
      </c>
      <c r="B68" s="5" t="n">
        <v>29258</v>
      </c>
      <c r="C68" s="5" t="n">
        <v>23474</v>
      </c>
    </row>
    <row r="69" spans="1:3">
      <c r="A69" s="4" t="s">
        <v>66</v>
      </c>
      <c r="C69" s="5" t="n">
        <v>-66</v>
      </c>
    </row>
    <row r="70" spans="1:3">
      <c r="A70" s="4" t="s">
        <v>68</v>
      </c>
      <c r="B70" s="5" t="n">
        <v>9078</v>
      </c>
      <c r="C70" s="5" t="n">
        <v>9528</v>
      </c>
    </row>
    <row r="71" spans="1:3">
      <c r="A71" s="4" t="s">
        <v>69</v>
      </c>
      <c r="B71" s="5" t="n">
        <v>-8157</v>
      </c>
      <c r="C71" s="5" t="n">
        <v>-7962</v>
      </c>
    </row>
    <row r="72" spans="1:3">
      <c r="A72" s="4" t="s">
        <v>70</v>
      </c>
      <c r="B72" s="5" t="n">
        <v>141548</v>
      </c>
      <c r="C72" s="5" t="n">
        <v>130474</v>
      </c>
    </row>
    <row r="73" spans="1:3">
      <c r="A73" s="4" t="s">
        <v>71</v>
      </c>
      <c r="B73" s="5" t="n">
        <v>-22488</v>
      </c>
      <c r="C73" s="5" t="n">
        <v>-14621</v>
      </c>
    </row>
    <row r="74" spans="1:3">
      <c r="A74" s="4" t="s">
        <v>72</v>
      </c>
      <c r="B74" s="5" t="n">
        <v>303</v>
      </c>
      <c r="C74" s="5" t="n">
        <v>453</v>
      </c>
    </row>
    <row r="75" spans="1:3">
      <c r="A75" s="4" t="s">
        <v>73</v>
      </c>
      <c r="B75" s="5" t="n">
        <v>-22185</v>
      </c>
      <c r="C75" s="5" t="n">
        <v>-14168</v>
      </c>
    </row>
    <row r="76" spans="1:3">
      <c r="A76" s="4" t="s">
        <v>75</v>
      </c>
      <c r="B76" s="5" t="n">
        <v>-22185</v>
      </c>
      <c r="C76" s="5" t="n">
        <v>-14168</v>
      </c>
    </row>
    <row r="77" spans="1:3">
      <c r="A77" s="4" t="s">
        <v>399</v>
      </c>
      <c r="B77" s="5" t="n">
        <v>-133</v>
      </c>
      <c r="C77" s="5" t="n">
        <v>-6252</v>
      </c>
    </row>
    <row r="78" spans="1:3">
      <c r="A78" s="4" t="s">
        <v>77</v>
      </c>
      <c r="B78" s="5" t="n">
        <v>-22318</v>
      </c>
      <c r="C78" s="5" t="n">
        <v>-20420</v>
      </c>
    </row>
    <row r="79" spans="1:3">
      <c r="A79" s="4" t="s">
        <v>78</v>
      </c>
      <c r="B79" s="5" t="n">
        <v>-2553</v>
      </c>
      <c r="C79" s="5" t="n">
        <v>-2801</v>
      </c>
    </row>
    <row r="80" spans="1:3">
      <c r="A80" s="4" t="s">
        <v>400</v>
      </c>
      <c r="B80" s="5" t="n">
        <v>-24871</v>
      </c>
      <c r="C80" s="5" t="n">
        <v>-23221</v>
      </c>
    </row>
    <row r="81" spans="1:3">
      <c r="A81" s="4" t="s">
        <v>396</v>
      </c>
    </row>
    <row r="82" spans="1:3">
      <c r="A82" s="3" t="s">
        <v>54</v>
      </c>
    </row>
    <row r="83" spans="1:3">
      <c r="A83" s="4" t="s">
        <v>55</v>
      </c>
      <c r="B83" s="5" t="n">
        <v>472282</v>
      </c>
      <c r="C83" s="5" t="n">
        <v>454789</v>
      </c>
    </row>
    <row r="84" spans="1:3">
      <c r="A84" s="4" t="s">
        <v>56</v>
      </c>
      <c r="B84" s="5" t="n">
        <v>-87040</v>
      </c>
      <c r="C84" s="5" t="n">
        <v>-77097</v>
      </c>
    </row>
    <row r="85" spans="1:3">
      <c r="A85" s="4" t="s">
        <v>57</v>
      </c>
      <c r="B85" s="5" t="n">
        <v>385242</v>
      </c>
      <c r="C85" s="5" t="n">
        <v>377692</v>
      </c>
    </row>
    <row r="86" spans="1:3">
      <c r="A86" s="4" t="s">
        <v>58</v>
      </c>
      <c r="B86" s="5" t="n">
        <v>340692</v>
      </c>
      <c r="C86" s="5" t="n">
        <v>313262</v>
      </c>
    </row>
    <row r="87" spans="1:3">
      <c r="A87" s="4" t="s">
        <v>59</v>
      </c>
      <c r="B87" s="5" t="n">
        <v>725934</v>
      </c>
      <c r="C87" s="5" t="n">
        <v>690954</v>
      </c>
    </row>
    <row r="88" spans="1:3">
      <c r="A88" s="3" t="s">
        <v>60</v>
      </c>
    </row>
    <row r="89" spans="1:3">
      <c r="A89" s="4" t="s">
        <v>398</v>
      </c>
      <c r="B89" s="5" t="n">
        <v>170356</v>
      </c>
      <c r="C89" s="5" t="n">
        <v>163718</v>
      </c>
    </row>
    <row r="90" spans="1:3">
      <c r="A90" s="4" t="s">
        <v>62</v>
      </c>
      <c r="B90" s="5" t="n">
        <v>67004</v>
      </c>
      <c r="C90" s="5" t="n">
        <v>63995</v>
      </c>
    </row>
    <row r="91" spans="1:3">
      <c r="A91" s="4" t="s">
        <v>63</v>
      </c>
      <c r="B91" s="5" t="n">
        <v>281167</v>
      </c>
      <c r="C91" s="5" t="n">
        <v>270666</v>
      </c>
    </row>
    <row r="92" spans="1:3">
      <c r="A92" s="4" t="s">
        <v>64</v>
      </c>
      <c r="B92" s="5" t="n">
        <v>16610</v>
      </c>
      <c r="C92" s="5" t="n">
        <v>16221</v>
      </c>
    </row>
    <row r="93" spans="1:3">
      <c r="A93" s="4" t="s">
        <v>65</v>
      </c>
      <c r="B93" s="5" t="n">
        <v>108247</v>
      </c>
      <c r="C93" s="5" t="n">
        <v>106276</v>
      </c>
    </row>
    <row r="94" spans="1:3">
      <c r="A94" s="4" t="s">
        <v>66</v>
      </c>
      <c r="B94" s="5" t="n">
        <v>-771</v>
      </c>
      <c r="C94" s="5" t="n">
        <v>-376</v>
      </c>
    </row>
    <row r="95" spans="1:3">
      <c r="A95" s="4" t="s">
        <v>67</v>
      </c>
      <c r="B95" s="5" t="n">
        <v>9801</v>
      </c>
      <c r="C95" s="5" t="n">
        <v>10280</v>
      </c>
    </row>
    <row r="96" spans="1:3">
      <c r="A96" s="4" t="s">
        <v>68</v>
      </c>
      <c r="B96" s="5" t="n">
        <v>17319</v>
      </c>
      <c r="C96" s="5" t="n">
        <v>16665</v>
      </c>
    </row>
    <row r="97" spans="1:3">
      <c r="A97" s="4" t="s">
        <v>69</v>
      </c>
      <c r="B97" s="5" t="n">
        <v>8157</v>
      </c>
      <c r="C97" s="5" t="n">
        <v>7962</v>
      </c>
    </row>
    <row r="98" spans="1:3">
      <c r="A98" s="4" t="s">
        <v>70</v>
      </c>
      <c r="B98" s="5" t="n">
        <v>677890</v>
      </c>
      <c r="C98" s="5" t="n">
        <v>655407</v>
      </c>
    </row>
    <row r="99" spans="1:3">
      <c r="A99" s="4" t="s">
        <v>71</v>
      </c>
      <c r="B99" s="5" t="n">
        <v>48044</v>
      </c>
      <c r="C99" s="5" t="n">
        <v>35547</v>
      </c>
    </row>
    <row r="100" spans="1:3">
      <c r="A100" s="4" t="s">
        <v>72</v>
      </c>
      <c r="B100" s="5" t="n">
        <v>2</v>
      </c>
      <c r="C100" s="5" t="n">
        <v>35</v>
      </c>
    </row>
    <row r="101" spans="1:3">
      <c r="A101" s="4" t="s">
        <v>73</v>
      </c>
      <c r="B101" s="5" t="n">
        <v>48046</v>
      </c>
      <c r="C101" s="5" t="n">
        <v>35582</v>
      </c>
    </row>
    <row r="102" spans="1:3">
      <c r="A102" s="4" t="s">
        <v>74</v>
      </c>
      <c r="C102" s="5" t="n">
        <v>1786</v>
      </c>
    </row>
    <row r="103" spans="1:3">
      <c r="A103" s="4" t="s">
        <v>75</v>
      </c>
      <c r="B103" s="5" t="n">
        <v>48046</v>
      </c>
      <c r="C103" s="5" t="n">
        <v>33796</v>
      </c>
    </row>
    <row r="104" spans="1:3">
      <c r="A104" s="4" t="s">
        <v>77</v>
      </c>
      <c r="B104" s="5" t="n">
        <v>48046</v>
      </c>
      <c r="C104" s="5" t="n">
        <v>33796</v>
      </c>
    </row>
    <row r="105" spans="1:3">
      <c r="A105" s="4" t="s">
        <v>78</v>
      </c>
      <c r="B105" s="5" t="n">
        <v>-1348</v>
      </c>
    </row>
    <row r="106" spans="1:3">
      <c r="A106" s="4" t="s">
        <v>400</v>
      </c>
      <c r="B106" s="7" t="n">
        <v>46698</v>
      </c>
      <c r="C106" s="7" t="n">
        <v>337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4</v>
      </c>
    </row>
    <row r="3" spans="1:3">
      <c r="A3" s="3" t="s">
        <v>403</v>
      </c>
    </row>
    <row r="4" spans="1:3">
      <c r="A4" s="4" t="s">
        <v>77</v>
      </c>
      <c r="B4" s="7" t="n">
        <v>2151</v>
      </c>
      <c r="C4" s="7" t="n">
        <v>-7334</v>
      </c>
    </row>
    <row r="5" spans="1:3">
      <c r="A5" s="3" t="s">
        <v>85</v>
      </c>
    </row>
    <row r="6" spans="1:3">
      <c r="A6" s="4" t="s">
        <v>86</v>
      </c>
      <c r="C6" s="5" t="n">
        <v>489</v>
      </c>
    </row>
    <row r="7" spans="1:3">
      <c r="A7" s="4" t="s">
        <v>87</v>
      </c>
      <c r="C7" s="5" t="n">
        <v>489</v>
      </c>
    </row>
    <row r="8" spans="1:3">
      <c r="A8" s="4" t="s">
        <v>88</v>
      </c>
      <c r="C8" s="5" t="n">
        <v>-178</v>
      </c>
    </row>
    <row r="9" spans="1:3">
      <c r="A9" s="4" t="s">
        <v>89</v>
      </c>
      <c r="C9" s="5" t="n">
        <v>311</v>
      </c>
    </row>
    <row r="10" spans="1:3">
      <c r="A10" s="4" t="s">
        <v>90</v>
      </c>
      <c r="B10" s="5" t="n">
        <v>2151</v>
      </c>
      <c r="C10" s="5" t="n">
        <v>-7023</v>
      </c>
    </row>
    <row r="11" spans="1:3">
      <c r="A11" s="4" t="s">
        <v>78</v>
      </c>
      <c r="B11" s="5" t="n">
        <v>-3901</v>
      </c>
      <c r="C11" s="5" t="n">
        <v>-2801</v>
      </c>
    </row>
    <row r="12" spans="1:3">
      <c r="A12" s="4" t="s">
        <v>404</v>
      </c>
      <c r="B12" s="5" t="n">
        <v>-1750</v>
      </c>
      <c r="C12" s="5" t="n">
        <v>-9824</v>
      </c>
    </row>
    <row r="13" spans="1:3">
      <c r="A13" s="4" t="s">
        <v>377</v>
      </c>
    </row>
    <row r="14" spans="1:3">
      <c r="A14" s="3" t="s">
        <v>403</v>
      </c>
    </row>
    <row r="15" spans="1:3">
      <c r="A15" s="4" t="s">
        <v>77</v>
      </c>
      <c r="B15" s="5" t="n">
        <v>-12026</v>
      </c>
      <c r="C15" s="5" t="n">
        <v>-295</v>
      </c>
    </row>
    <row r="16" spans="1:3">
      <c r="A16" s="3" t="s">
        <v>85</v>
      </c>
    </row>
    <row r="17" spans="1:3">
      <c r="A17" s="4" t="s">
        <v>90</v>
      </c>
      <c r="B17" s="5" t="n">
        <v>-12026</v>
      </c>
      <c r="C17" s="5" t="n">
        <v>-295</v>
      </c>
    </row>
    <row r="18" spans="1:3">
      <c r="A18" s="4" t="s">
        <v>404</v>
      </c>
      <c r="B18" s="5" t="n">
        <v>-12026</v>
      </c>
      <c r="C18" s="5" t="n">
        <v>-295</v>
      </c>
    </row>
    <row r="19" spans="1:3">
      <c r="A19" s="4" t="s">
        <v>393</v>
      </c>
    </row>
    <row r="20" spans="1:3">
      <c r="A20" s="3" t="s">
        <v>403</v>
      </c>
    </row>
    <row r="21" spans="1:3">
      <c r="A21" s="4" t="s">
        <v>77</v>
      </c>
      <c r="B21" s="5" t="n">
        <v>-11551</v>
      </c>
      <c r="C21" s="5" t="n">
        <v>-20415</v>
      </c>
    </row>
    <row r="22" spans="1:3">
      <c r="A22" s="3" t="s">
        <v>85</v>
      </c>
    </row>
    <row r="23" spans="1:3">
      <c r="A23" s="4" t="s">
        <v>86</v>
      </c>
      <c r="C23" s="5" t="n">
        <v>489</v>
      </c>
    </row>
    <row r="24" spans="1:3">
      <c r="A24" s="4" t="s">
        <v>87</v>
      </c>
      <c r="C24" s="5" t="n">
        <v>489</v>
      </c>
    </row>
    <row r="25" spans="1:3">
      <c r="A25" s="4" t="s">
        <v>88</v>
      </c>
      <c r="C25" s="5" t="n">
        <v>-178</v>
      </c>
    </row>
    <row r="26" spans="1:3">
      <c r="A26" s="4" t="s">
        <v>89</v>
      </c>
      <c r="C26" s="5" t="n">
        <v>311</v>
      </c>
    </row>
    <row r="27" spans="1:3">
      <c r="A27" s="4" t="s">
        <v>90</v>
      </c>
      <c r="B27" s="5" t="n">
        <v>-11551</v>
      </c>
      <c r="C27" s="5" t="n">
        <v>-20104</v>
      </c>
    </row>
    <row r="28" spans="1:3">
      <c r="A28" s="4" t="s">
        <v>404</v>
      </c>
      <c r="B28" s="5" t="n">
        <v>-11551</v>
      </c>
      <c r="C28" s="5" t="n">
        <v>-20104</v>
      </c>
    </row>
    <row r="29" spans="1:3">
      <c r="A29" s="4" t="s">
        <v>394</v>
      </c>
    </row>
    <row r="30" spans="1:3">
      <c r="A30" s="3" t="s">
        <v>403</v>
      </c>
    </row>
    <row r="31" spans="1:3">
      <c r="A31" s="4" t="s">
        <v>77</v>
      </c>
      <c r="B31" s="5" t="n">
        <v>-22318</v>
      </c>
      <c r="C31" s="5" t="n">
        <v>-20420</v>
      </c>
    </row>
    <row r="32" spans="1:3">
      <c r="A32" s="3" t="s">
        <v>85</v>
      </c>
    </row>
    <row r="33" spans="1:3">
      <c r="A33" s="4" t="s">
        <v>90</v>
      </c>
      <c r="B33" s="5" t="n">
        <v>-22318</v>
      </c>
      <c r="C33" s="5" t="n">
        <v>-20420</v>
      </c>
    </row>
    <row r="34" spans="1:3">
      <c r="A34" s="4" t="s">
        <v>78</v>
      </c>
      <c r="B34" s="5" t="n">
        <v>-2553</v>
      </c>
      <c r="C34" s="5" t="n">
        <v>-2801</v>
      </c>
    </row>
    <row r="35" spans="1:3">
      <c r="A35" s="4" t="s">
        <v>404</v>
      </c>
      <c r="B35" s="5" t="n">
        <v>-24871</v>
      </c>
      <c r="C35" s="5" t="n">
        <v>-23221</v>
      </c>
    </row>
    <row r="36" spans="1:3">
      <c r="A36" s="4" t="s">
        <v>396</v>
      </c>
    </row>
    <row r="37" spans="1:3">
      <c r="A37" s="3" t="s">
        <v>403</v>
      </c>
    </row>
    <row r="38" spans="1:3">
      <c r="A38" s="4" t="s">
        <v>77</v>
      </c>
      <c r="B38" s="5" t="n">
        <v>48046</v>
      </c>
      <c r="C38" s="5" t="n">
        <v>33796</v>
      </c>
    </row>
    <row r="39" spans="1:3">
      <c r="A39" s="3" t="s">
        <v>85</v>
      </c>
    </row>
    <row r="40" spans="1:3">
      <c r="A40" s="4" t="s">
        <v>90</v>
      </c>
      <c r="B40" s="5" t="n">
        <v>48046</v>
      </c>
      <c r="C40" s="5" t="n">
        <v>33796</v>
      </c>
    </row>
    <row r="41" spans="1:3">
      <c r="A41" s="4" t="s">
        <v>78</v>
      </c>
      <c r="B41" s="5" t="n">
        <v>-1348</v>
      </c>
    </row>
    <row r="42" spans="1:3">
      <c r="A42" s="4" t="s">
        <v>404</v>
      </c>
      <c r="B42" s="7" t="n">
        <v>46698</v>
      </c>
      <c r="C42" s="7" t="n">
        <v>337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4</v>
      </c>
    </row>
    <row r="3" spans="1:3">
      <c r="A3" s="3" t="s">
        <v>107</v>
      </c>
    </row>
    <row r="4" spans="1:3">
      <c r="A4" s="4" t="s">
        <v>77</v>
      </c>
      <c r="B4" s="7" t="n">
        <v>2151</v>
      </c>
      <c r="C4" s="7" t="n">
        <v>-7334</v>
      </c>
    </row>
    <row r="5" spans="1:3">
      <c r="A5" s="3" t="s">
        <v>406</v>
      </c>
    </row>
    <row r="6" spans="1:3">
      <c r="A6" s="4" t="s">
        <v>68</v>
      </c>
      <c r="B6" s="5" t="n">
        <v>26397</v>
      </c>
      <c r="C6" s="5" t="n">
        <v>26193</v>
      </c>
    </row>
    <row r="7" spans="1:3">
      <c r="A7" s="4" t="s">
        <v>109</v>
      </c>
      <c r="B7" s="5" t="n">
        <v>1934</v>
      </c>
      <c r="C7" s="5" t="n">
        <v>1971</v>
      </c>
    </row>
    <row r="8" spans="1:3">
      <c r="A8" s="4" t="s">
        <v>110</v>
      </c>
      <c r="B8" s="5" t="n">
        <v>-624</v>
      </c>
      <c r="C8" s="5" t="n">
        <v>-624</v>
      </c>
    </row>
    <row r="9" spans="1:3">
      <c r="A9" s="4" t="s">
        <v>111</v>
      </c>
      <c r="B9" s="5" t="n">
        <v>846</v>
      </c>
      <c r="C9" s="5" t="n">
        <v>949</v>
      </c>
    </row>
    <row r="10" spans="1:3">
      <c r="A10" s="4" t="s">
        <v>101</v>
      </c>
      <c r="B10" s="5" t="n">
        <v>1055</v>
      </c>
      <c r="C10" s="5" t="n">
        <v>1607</v>
      </c>
    </row>
    <row r="11" spans="1:3">
      <c r="A11" s="4" t="s">
        <v>46</v>
      </c>
      <c r="B11" s="5" t="n">
        <v>888</v>
      </c>
      <c r="C11" s="5" t="n">
        <v>-3088</v>
      </c>
    </row>
    <row r="12" spans="1:3">
      <c r="A12" s="4" t="s">
        <v>72</v>
      </c>
      <c r="B12" s="5" t="n">
        <v>-305</v>
      </c>
      <c r="C12" s="5" t="n">
        <v>-488</v>
      </c>
    </row>
    <row r="13" spans="1:3">
      <c r="A13" s="4" t="s">
        <v>407</v>
      </c>
      <c r="B13" s="5" t="n">
        <v>86</v>
      </c>
      <c r="C13" s="5" t="n">
        <v>4053</v>
      </c>
    </row>
    <row r="14" spans="1:3">
      <c r="A14" s="3" t="s">
        <v>113</v>
      </c>
    </row>
    <row r="15" spans="1:3">
      <c r="A15" s="4" t="s">
        <v>28</v>
      </c>
      <c r="B15" s="5" t="n">
        <v>-14851</v>
      </c>
      <c r="C15" s="5" t="n">
        <v>-22431</v>
      </c>
    </row>
    <row r="16" spans="1:3">
      <c r="A16" s="4" t="s">
        <v>114</v>
      </c>
      <c r="B16" s="5" t="n">
        <v>-39496</v>
      </c>
      <c r="C16" s="5" t="n">
        <v>27469</v>
      </c>
    </row>
    <row r="17" spans="1:3">
      <c r="A17" s="4" t="s">
        <v>115</v>
      </c>
      <c r="B17" s="5" t="n">
        <v>-16171</v>
      </c>
      <c r="C17" s="5" t="n">
        <v>-35644</v>
      </c>
    </row>
    <row r="18" spans="1:3">
      <c r="A18" s="4" t="s">
        <v>408</v>
      </c>
      <c r="B18" s="5" t="n">
        <v>-38090</v>
      </c>
      <c r="C18" s="5" t="n">
        <v>-7367</v>
      </c>
    </row>
    <row r="19" spans="1:3">
      <c r="A19" s="4" t="s">
        <v>117</v>
      </c>
      <c r="B19" s="5" t="n">
        <v>-86</v>
      </c>
      <c r="C19" s="5" t="n">
        <v>329</v>
      </c>
    </row>
    <row r="20" spans="1:3">
      <c r="A20" s="4" t="s">
        <v>409</v>
      </c>
      <c r="B20" s="5" t="n">
        <v>-38176</v>
      </c>
      <c r="C20" s="5" t="n">
        <v>-7038</v>
      </c>
    </row>
    <row r="21" spans="1:3">
      <c r="A21" s="3" t="s">
        <v>119</v>
      </c>
    </row>
    <row r="22" spans="1:3">
      <c r="A22" s="4" t="s">
        <v>120</v>
      </c>
      <c r="B22" s="5" t="n">
        <v>-24809</v>
      </c>
      <c r="C22" s="5" t="n">
        <v>-35844</v>
      </c>
    </row>
    <row r="23" spans="1:3">
      <c r="A23" s="4" t="s">
        <v>121</v>
      </c>
      <c r="B23" s="5" t="n">
        <v>-733</v>
      </c>
      <c r="C23" s="5" t="n">
        <v>-8180</v>
      </c>
    </row>
    <row r="24" spans="1:3">
      <c r="A24" s="4" t="s">
        <v>122</v>
      </c>
      <c r="B24" s="5" t="n">
        <v>5</v>
      </c>
      <c r="C24" s="5" t="n">
        <v>157</v>
      </c>
    </row>
    <row r="25" spans="1:3">
      <c r="A25" s="4" t="s">
        <v>123</v>
      </c>
      <c r="B25" s="5" t="n">
        <v>-573</v>
      </c>
      <c r="C25" s="5" t="n">
        <v>-1082</v>
      </c>
    </row>
    <row r="26" spans="1:3">
      <c r="A26" s="4" t="s">
        <v>124</v>
      </c>
      <c r="B26" s="5" t="n">
        <v>-26110</v>
      </c>
      <c r="C26" s="5" t="n">
        <v>-44949</v>
      </c>
    </row>
    <row r="27" spans="1:3">
      <c r="A27" s="3" t="s">
        <v>125</v>
      </c>
    </row>
    <row r="28" spans="1:3">
      <c r="A28" s="4" t="s">
        <v>126</v>
      </c>
      <c r="B28" s="5" t="n">
        <v>-8770</v>
      </c>
      <c r="C28" s="5" t="n">
        <v>-5526</v>
      </c>
    </row>
    <row r="29" spans="1:3">
      <c r="A29" s="4" t="s">
        <v>127</v>
      </c>
      <c r="C29" s="5" t="n">
        <v>-245</v>
      </c>
    </row>
    <row r="30" spans="1:3">
      <c r="A30" s="4" t="s">
        <v>99</v>
      </c>
      <c r="B30" s="5" t="n">
        <v>-2298</v>
      </c>
      <c r="C30" s="5" t="n">
        <v>-3283</v>
      </c>
    </row>
    <row r="31" spans="1:3">
      <c r="A31" s="4" t="s">
        <v>128</v>
      </c>
      <c r="B31" s="5" t="n">
        <v>-79</v>
      </c>
      <c r="C31" s="5" t="n">
        <v>-860</v>
      </c>
    </row>
    <row r="32" spans="1:3">
      <c r="A32" s="4" t="s">
        <v>129</v>
      </c>
      <c r="B32" s="5" t="n">
        <v>-11147</v>
      </c>
      <c r="C32" s="5" t="n">
        <v>-9914</v>
      </c>
    </row>
    <row r="33" spans="1:3">
      <c r="A33" s="4" t="s">
        <v>130</v>
      </c>
      <c r="B33" s="5" t="n">
        <v>-75433</v>
      </c>
      <c r="C33" s="5" t="n">
        <v>-61901</v>
      </c>
    </row>
    <row r="34" spans="1:3">
      <c r="A34" s="4" t="s">
        <v>131</v>
      </c>
      <c r="B34" s="5" t="n">
        <v>345685</v>
      </c>
      <c r="C34" s="5" t="n">
        <v>378513</v>
      </c>
    </row>
    <row r="35" spans="1:3">
      <c r="A35" s="4" t="s">
        <v>132</v>
      </c>
      <c r="B35" s="5" t="n">
        <v>270252</v>
      </c>
      <c r="C35" s="5" t="n">
        <v>316612</v>
      </c>
    </row>
    <row r="36" spans="1:3">
      <c r="A36" s="4" t="s">
        <v>377</v>
      </c>
    </row>
    <row r="37" spans="1:3">
      <c r="A37" s="3" t="s">
        <v>107</v>
      </c>
    </row>
    <row r="38" spans="1:3">
      <c r="A38" s="4" t="s">
        <v>77</v>
      </c>
      <c r="B38" s="5" t="n">
        <v>-12026</v>
      </c>
      <c r="C38" s="5" t="n">
        <v>-295</v>
      </c>
    </row>
    <row r="39" spans="1:3">
      <c r="A39" s="3" t="s">
        <v>406</v>
      </c>
    </row>
    <row r="40" spans="1:3">
      <c r="A40" s="4" t="s">
        <v>401</v>
      </c>
      <c r="B40" s="5" t="n">
        <v>21827</v>
      </c>
      <c r="C40" s="5" t="n">
        <v>10575</v>
      </c>
    </row>
    <row r="41" spans="1:3">
      <c r="A41" s="3" t="s">
        <v>113</v>
      </c>
    </row>
    <row r="42" spans="1:3">
      <c r="A42" s="4" t="s">
        <v>408</v>
      </c>
      <c r="B42" s="5" t="n">
        <v>9801</v>
      </c>
      <c r="C42" s="5" t="n">
        <v>10280</v>
      </c>
    </row>
    <row r="43" spans="1:3">
      <c r="A43" s="4" t="s">
        <v>409</v>
      </c>
      <c r="B43" s="5" t="n">
        <v>9801</v>
      </c>
      <c r="C43" s="5" t="n">
        <v>10280</v>
      </c>
    </row>
    <row r="44" spans="1:3">
      <c r="A44" s="3" t="s">
        <v>125</v>
      </c>
    </row>
    <row r="45" spans="1:3">
      <c r="A45" s="4" t="s">
        <v>410</v>
      </c>
      <c r="B45" s="5" t="n">
        <v>-9801</v>
      </c>
      <c r="C45" s="5" t="n">
        <v>-10280</v>
      </c>
    </row>
    <row r="46" spans="1:3">
      <c r="A46" s="4" t="s">
        <v>129</v>
      </c>
      <c r="B46" s="5" t="n">
        <v>-9801</v>
      </c>
      <c r="C46" s="5" t="n">
        <v>-10280</v>
      </c>
    </row>
    <row r="47" spans="1:3">
      <c r="A47" s="4" t="s">
        <v>393</v>
      </c>
    </row>
    <row r="48" spans="1:3">
      <c r="A48" s="3" t="s">
        <v>107</v>
      </c>
    </row>
    <row r="49" spans="1:3">
      <c r="A49" s="4" t="s">
        <v>77</v>
      </c>
      <c r="B49" s="5" t="n">
        <v>-11551</v>
      </c>
      <c r="C49" s="5" t="n">
        <v>-20415</v>
      </c>
    </row>
    <row r="50" spans="1:3">
      <c r="A50" s="3" t="s">
        <v>406</v>
      </c>
    </row>
    <row r="51" spans="1:3">
      <c r="A51" s="4" t="s">
        <v>109</v>
      </c>
      <c r="B51" s="5" t="n">
        <v>1934</v>
      </c>
      <c r="C51" s="5" t="n">
        <v>1971</v>
      </c>
    </row>
    <row r="52" spans="1:3">
      <c r="A52" s="4" t="s">
        <v>110</v>
      </c>
      <c r="B52" s="5" t="n">
        <v>-624</v>
      </c>
      <c r="C52" s="5" t="n">
        <v>-624</v>
      </c>
    </row>
    <row r="53" spans="1:3">
      <c r="A53" s="4" t="s">
        <v>101</v>
      </c>
      <c r="B53" s="5" t="n">
        <v>1055</v>
      </c>
      <c r="C53" s="5" t="n">
        <v>1607</v>
      </c>
    </row>
    <row r="54" spans="1:3">
      <c r="A54" s="4" t="s">
        <v>46</v>
      </c>
      <c r="B54" s="5" t="n">
        <v>888</v>
      </c>
      <c r="C54" s="5" t="n">
        <v>-3088</v>
      </c>
    </row>
    <row r="55" spans="1:3">
      <c r="A55" s="4" t="s">
        <v>407</v>
      </c>
      <c r="B55" s="5" t="n">
        <v>-47</v>
      </c>
      <c r="C55" s="5" t="n">
        <v>-2199</v>
      </c>
    </row>
    <row r="56" spans="1:3">
      <c r="A56" s="4" t="s">
        <v>401</v>
      </c>
      <c r="B56" s="5" t="n">
        <v>-21827</v>
      </c>
      <c r="C56" s="5" t="n">
        <v>-10575</v>
      </c>
    </row>
    <row r="57" spans="1:3">
      <c r="A57" s="3" t="s">
        <v>113</v>
      </c>
    </row>
    <row r="58" spans="1:3">
      <c r="A58" s="4" t="s">
        <v>115</v>
      </c>
      <c r="B58" s="5" t="n">
        <v>-17593</v>
      </c>
      <c r="C58" s="5" t="n">
        <v>-19369</v>
      </c>
    </row>
    <row r="59" spans="1:3">
      <c r="A59" s="4" t="s">
        <v>408</v>
      </c>
      <c r="B59" s="5" t="n">
        <v>-47765</v>
      </c>
      <c r="C59" s="5" t="n">
        <v>-52692</v>
      </c>
    </row>
    <row r="60" spans="1:3">
      <c r="A60" s="4" t="s">
        <v>409</v>
      </c>
      <c r="B60" s="5" t="n">
        <v>-47765</v>
      </c>
      <c r="C60" s="5" t="n">
        <v>-52692</v>
      </c>
    </row>
    <row r="61" spans="1:3">
      <c r="A61" s="3" t="s">
        <v>125</v>
      </c>
    </row>
    <row r="62" spans="1:3">
      <c r="A62" s="4" t="s">
        <v>126</v>
      </c>
      <c r="B62" s="5" t="n">
        <v>-8097</v>
      </c>
      <c r="C62" s="5" t="n">
        <v>-4770</v>
      </c>
    </row>
    <row r="63" spans="1:3">
      <c r="A63" s="4" t="s">
        <v>127</v>
      </c>
      <c r="C63" s="5" t="n">
        <v>-245</v>
      </c>
    </row>
    <row r="64" spans="1:3">
      <c r="A64" s="4" t="s">
        <v>410</v>
      </c>
      <c r="B64" s="5" t="n">
        <v>55862</v>
      </c>
      <c r="C64" s="5" t="n">
        <v>57707</v>
      </c>
    </row>
    <row r="65" spans="1:3">
      <c r="A65" s="4" t="s">
        <v>129</v>
      </c>
      <c r="B65" s="5" t="n">
        <v>47765</v>
      </c>
      <c r="C65" s="5" t="n">
        <v>52692</v>
      </c>
    </row>
    <row r="66" spans="1:3">
      <c r="A66" s="4" t="s">
        <v>394</v>
      </c>
    </row>
    <row r="67" spans="1:3">
      <c r="A67" s="3" t="s">
        <v>107</v>
      </c>
    </row>
    <row r="68" spans="1:3">
      <c r="A68" s="4" t="s">
        <v>77</v>
      </c>
      <c r="B68" s="5" t="n">
        <v>-22318</v>
      </c>
      <c r="C68" s="5" t="n">
        <v>-20420</v>
      </c>
    </row>
    <row r="69" spans="1:3">
      <c r="A69" s="3" t="s">
        <v>406</v>
      </c>
    </row>
    <row r="70" spans="1:3">
      <c r="A70" s="4" t="s">
        <v>68</v>
      </c>
      <c r="B70" s="5" t="n">
        <v>9078</v>
      </c>
      <c r="C70" s="5" t="n">
        <v>9528</v>
      </c>
    </row>
    <row r="71" spans="1:3">
      <c r="A71" s="4" t="s">
        <v>111</v>
      </c>
      <c r="B71" s="5" t="n">
        <v>36</v>
      </c>
      <c r="C71" s="5" t="n">
        <v>37</v>
      </c>
    </row>
    <row r="72" spans="1:3">
      <c r="A72" s="4" t="s">
        <v>72</v>
      </c>
      <c r="B72" s="5" t="n">
        <v>-303</v>
      </c>
      <c r="C72" s="5" t="n">
        <v>-453</v>
      </c>
    </row>
    <row r="73" spans="1:3">
      <c r="A73" s="4" t="s">
        <v>407</v>
      </c>
      <c r="B73" s="5" t="n">
        <v>133</v>
      </c>
      <c r="C73" s="5" t="n">
        <v>6252</v>
      </c>
    </row>
    <row r="74" spans="1:3">
      <c r="A74" s="3" t="s">
        <v>113</v>
      </c>
    </row>
    <row r="75" spans="1:3">
      <c r="A75" s="4" t="s">
        <v>28</v>
      </c>
      <c r="B75" s="5" t="n">
        <v>25191</v>
      </c>
      <c r="C75" s="5" t="n">
        <v>-2781</v>
      </c>
    </row>
    <row r="76" spans="1:3">
      <c r="A76" s="4" t="s">
        <v>114</v>
      </c>
      <c r="B76" s="5" t="n">
        <v>-59680</v>
      </c>
      <c r="C76" s="5" t="n">
        <v>5833</v>
      </c>
    </row>
    <row r="77" spans="1:3">
      <c r="A77" s="4" t="s">
        <v>115</v>
      </c>
      <c r="B77" s="5" t="n">
        <v>17491</v>
      </c>
      <c r="C77" s="5" t="n">
        <v>-10828</v>
      </c>
    </row>
    <row r="78" spans="1:3">
      <c r="A78" s="4" t="s">
        <v>408</v>
      </c>
      <c r="B78" s="5" t="n">
        <v>-30372</v>
      </c>
      <c r="C78" s="5" t="n">
        <v>-12832</v>
      </c>
    </row>
    <row r="79" spans="1:3">
      <c r="A79" s="4" t="s">
        <v>117</v>
      </c>
      <c r="B79" s="5" t="n">
        <v>-86</v>
      </c>
      <c r="C79" s="5" t="n">
        <v>329</v>
      </c>
    </row>
    <row r="80" spans="1:3">
      <c r="A80" s="4" t="s">
        <v>409</v>
      </c>
      <c r="B80" s="5" t="n">
        <v>-30458</v>
      </c>
      <c r="C80" s="5" t="n">
        <v>-12503</v>
      </c>
    </row>
    <row r="81" spans="1:3">
      <c r="A81" s="3" t="s">
        <v>119</v>
      </c>
    </row>
    <row r="82" spans="1:3">
      <c r="A82" s="4" t="s">
        <v>120</v>
      </c>
      <c r="B82" s="5" t="n">
        <v>-19058</v>
      </c>
      <c r="C82" s="5" t="n">
        <v>-26077</v>
      </c>
    </row>
    <row r="83" spans="1:3">
      <c r="A83" s="4" t="s">
        <v>121</v>
      </c>
      <c r="B83" s="5" t="n">
        <v>-733</v>
      </c>
      <c r="C83" s="5" t="n">
        <v>-5869</v>
      </c>
    </row>
    <row r="84" spans="1:3">
      <c r="A84" s="4" t="s">
        <v>122</v>
      </c>
      <c r="C84" s="5" t="n">
        <v>122</v>
      </c>
    </row>
    <row r="85" spans="1:3">
      <c r="A85" s="4" t="s">
        <v>123</v>
      </c>
      <c r="B85" s="5" t="n">
        <v>-1234</v>
      </c>
      <c r="C85" s="5" t="n">
        <v>-1352</v>
      </c>
    </row>
    <row r="86" spans="1:3">
      <c r="A86" s="4" t="s">
        <v>124</v>
      </c>
      <c r="B86" s="5" t="n">
        <v>-21025</v>
      </c>
      <c r="C86" s="5" t="n">
        <v>-33176</v>
      </c>
    </row>
    <row r="87" spans="1:3">
      <c r="A87" s="3" t="s">
        <v>125</v>
      </c>
    </row>
    <row r="88" spans="1:3">
      <c r="A88" s="4" t="s">
        <v>126</v>
      </c>
      <c r="B88" s="5" t="n">
        <v>-230</v>
      </c>
      <c r="C88" s="5" t="n">
        <v>-144</v>
      </c>
    </row>
    <row r="89" spans="1:3">
      <c r="A89" s="4" t="s">
        <v>99</v>
      </c>
      <c r="B89" s="5" t="n">
        <v>-83</v>
      </c>
      <c r="C89" s="5" t="n">
        <v>-1068</v>
      </c>
    </row>
    <row r="90" spans="1:3">
      <c r="A90" s="4" t="s">
        <v>128</v>
      </c>
      <c r="B90" s="5" t="n">
        <v>-79</v>
      </c>
    </row>
    <row r="91" spans="1:3">
      <c r="A91" s="4" t="s">
        <v>410</v>
      </c>
      <c r="B91" s="5" t="n">
        <v>-33554</v>
      </c>
      <c r="C91" s="5" t="n">
        <v>-34120</v>
      </c>
    </row>
    <row r="92" spans="1:3">
      <c r="A92" s="4" t="s">
        <v>129</v>
      </c>
      <c r="B92" s="5" t="n">
        <v>-33946</v>
      </c>
      <c r="C92" s="5" t="n">
        <v>-35332</v>
      </c>
    </row>
    <row r="93" spans="1:3">
      <c r="A93" s="4" t="s">
        <v>130</v>
      </c>
      <c r="B93" s="5" t="n">
        <v>-85429</v>
      </c>
      <c r="C93" s="5" t="n">
        <v>-81011</v>
      </c>
    </row>
    <row r="94" spans="1:3">
      <c r="A94" s="4" t="s">
        <v>131</v>
      </c>
      <c r="B94" s="5" t="n">
        <v>258811</v>
      </c>
      <c r="C94" s="5" t="n">
        <v>340052</v>
      </c>
    </row>
    <row r="95" spans="1:3">
      <c r="A95" s="4" t="s">
        <v>132</v>
      </c>
      <c r="B95" s="5" t="n">
        <v>173382</v>
      </c>
      <c r="C95" s="5" t="n">
        <v>259041</v>
      </c>
    </row>
    <row r="96" spans="1:3">
      <c r="A96" s="4" t="s">
        <v>396</v>
      </c>
    </row>
    <row r="97" spans="1:3">
      <c r="A97" s="3" t="s">
        <v>107</v>
      </c>
    </row>
    <row r="98" spans="1:3">
      <c r="A98" s="4" t="s">
        <v>77</v>
      </c>
      <c r="B98" s="5" t="n">
        <v>48046</v>
      </c>
      <c r="C98" s="5" t="n">
        <v>33796</v>
      </c>
    </row>
    <row r="99" spans="1:3">
      <c r="A99" s="3" t="s">
        <v>406</v>
      </c>
    </row>
    <row r="100" spans="1:3">
      <c r="A100" s="4" t="s">
        <v>68</v>
      </c>
      <c r="B100" s="5" t="n">
        <v>17319</v>
      </c>
      <c r="C100" s="5" t="n">
        <v>16665</v>
      </c>
    </row>
    <row r="101" spans="1:3">
      <c r="A101" s="4" t="s">
        <v>111</v>
      </c>
      <c r="B101" s="5" t="n">
        <v>810</v>
      </c>
      <c r="C101" s="5" t="n">
        <v>912</v>
      </c>
    </row>
    <row r="102" spans="1:3">
      <c r="A102" s="4" t="s">
        <v>72</v>
      </c>
      <c r="B102" s="5" t="n">
        <v>-2</v>
      </c>
      <c r="C102" s="5" t="n">
        <v>-35</v>
      </c>
    </row>
    <row r="103" spans="1:3">
      <c r="A103" s="3" t="s">
        <v>113</v>
      </c>
    </row>
    <row r="104" spans="1:3">
      <c r="A104" s="4" t="s">
        <v>28</v>
      </c>
      <c r="B104" s="5" t="n">
        <v>-40042</v>
      </c>
      <c r="C104" s="5" t="n">
        <v>-19650</v>
      </c>
    </row>
    <row r="105" spans="1:3">
      <c r="A105" s="4" t="s">
        <v>114</v>
      </c>
      <c r="B105" s="5" t="n">
        <v>20184</v>
      </c>
      <c r="C105" s="5" t="n">
        <v>21636</v>
      </c>
    </row>
    <row r="106" spans="1:3">
      <c r="A106" s="4" t="s">
        <v>115</v>
      </c>
      <c r="B106" s="5" t="n">
        <v>-16069</v>
      </c>
      <c r="C106" s="5" t="n">
        <v>-5447</v>
      </c>
    </row>
    <row r="107" spans="1:3">
      <c r="A107" s="4" t="s">
        <v>408</v>
      </c>
      <c r="B107" s="5" t="n">
        <v>30246</v>
      </c>
      <c r="C107" s="5" t="n">
        <v>47877</v>
      </c>
    </row>
    <row r="108" spans="1:3">
      <c r="A108" s="4" t="s">
        <v>409</v>
      </c>
      <c r="B108" s="5" t="n">
        <v>30246</v>
      </c>
      <c r="C108" s="5" t="n">
        <v>47877</v>
      </c>
    </row>
    <row r="109" spans="1:3">
      <c r="A109" s="3" t="s">
        <v>119</v>
      </c>
    </row>
    <row r="110" spans="1:3">
      <c r="A110" s="4" t="s">
        <v>120</v>
      </c>
      <c r="B110" s="5" t="n">
        <v>-5751</v>
      </c>
      <c r="C110" s="5" t="n">
        <v>-9767</v>
      </c>
    </row>
    <row r="111" spans="1:3">
      <c r="A111" s="4" t="s">
        <v>121</v>
      </c>
      <c r="C111" s="5" t="n">
        <v>-2311</v>
      </c>
    </row>
    <row r="112" spans="1:3">
      <c r="A112" s="4" t="s">
        <v>122</v>
      </c>
      <c r="B112" s="5" t="n">
        <v>5</v>
      </c>
      <c r="C112" s="5" t="n">
        <v>35</v>
      </c>
    </row>
    <row r="113" spans="1:3">
      <c r="A113" s="4" t="s">
        <v>123</v>
      </c>
      <c r="B113" s="5" t="n">
        <v>661</v>
      </c>
      <c r="C113" s="5" t="n">
        <v>270</v>
      </c>
    </row>
    <row r="114" spans="1:3">
      <c r="A114" s="4" t="s">
        <v>124</v>
      </c>
      <c r="B114" s="5" t="n">
        <v>-5085</v>
      </c>
      <c r="C114" s="5" t="n">
        <v>-11773</v>
      </c>
    </row>
    <row r="115" spans="1:3">
      <c r="A115" s="3" t="s">
        <v>125</v>
      </c>
    </row>
    <row r="116" spans="1:3">
      <c r="A116" s="4" t="s">
        <v>126</v>
      </c>
      <c r="B116" s="5" t="n">
        <v>-443</v>
      </c>
      <c r="C116" s="5" t="n">
        <v>-612</v>
      </c>
    </row>
    <row r="117" spans="1:3">
      <c r="A117" s="4" t="s">
        <v>99</v>
      </c>
      <c r="B117" s="5" t="n">
        <v>-2215</v>
      </c>
      <c r="C117" s="5" t="n">
        <v>-2215</v>
      </c>
    </row>
    <row r="118" spans="1:3">
      <c r="A118" s="4" t="s">
        <v>128</v>
      </c>
      <c r="C118" s="5" t="n">
        <v>-860</v>
      </c>
    </row>
    <row r="119" spans="1:3">
      <c r="A119" s="4" t="s">
        <v>410</v>
      </c>
      <c r="B119" s="5" t="n">
        <v>-12507</v>
      </c>
      <c r="C119" s="5" t="n">
        <v>-13307</v>
      </c>
    </row>
    <row r="120" spans="1:3">
      <c r="A120" s="4" t="s">
        <v>129</v>
      </c>
      <c r="B120" s="5" t="n">
        <v>-15165</v>
      </c>
      <c r="C120" s="5" t="n">
        <v>-16994</v>
      </c>
    </row>
    <row r="121" spans="1:3">
      <c r="A121" s="4" t="s">
        <v>130</v>
      </c>
      <c r="B121" s="5" t="n">
        <v>9996</v>
      </c>
      <c r="C121" s="5" t="n">
        <v>19110</v>
      </c>
    </row>
    <row r="122" spans="1:3">
      <c r="A122" s="4" t="s">
        <v>131</v>
      </c>
      <c r="B122" s="5" t="n">
        <v>86874</v>
      </c>
      <c r="C122" s="5" t="n">
        <v>38461</v>
      </c>
    </row>
    <row r="123" spans="1:3">
      <c r="A123" s="4" t="s">
        <v>132</v>
      </c>
      <c r="B123" s="7" t="n">
        <v>96870</v>
      </c>
      <c r="C123" s="7" t="n">
        <v>575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24</v>
      </c>
    </row>
    <row r="3" spans="1:3">
      <c r="A3" s="3" t="s">
        <v>81</v>
      </c>
    </row>
    <row r="4" spans="1:3">
      <c r="A4" s="4" t="s">
        <v>82</v>
      </c>
      <c r="B4" s="7" t="n">
        <v>1055</v>
      </c>
      <c r="C4" s="7" t="n">
        <v>16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4</v>
      </c>
    </row>
    <row r="3" spans="1:3">
      <c r="A3" s="3" t="s">
        <v>84</v>
      </c>
    </row>
    <row r="4" spans="1:3">
      <c r="A4" s="4" t="s">
        <v>77</v>
      </c>
      <c r="B4" s="7" t="n">
        <v>2151</v>
      </c>
      <c r="C4" s="7" t="n">
        <v>-7334</v>
      </c>
    </row>
    <row r="5" spans="1:3">
      <c r="A5" s="3" t="s">
        <v>85</v>
      </c>
    </row>
    <row r="6" spans="1:3">
      <c r="A6" s="4" t="s">
        <v>86</v>
      </c>
      <c r="C6" s="5" t="n">
        <v>489</v>
      </c>
    </row>
    <row r="7" spans="1:3">
      <c r="A7" s="4" t="s">
        <v>87</v>
      </c>
      <c r="C7" s="5" t="n">
        <v>489</v>
      </c>
    </row>
    <row r="8" spans="1:3">
      <c r="A8" s="4" t="s">
        <v>88</v>
      </c>
      <c r="C8" s="5" t="n">
        <v>-178</v>
      </c>
    </row>
    <row r="9" spans="1:3">
      <c r="A9" s="4" t="s">
        <v>89</v>
      </c>
      <c r="C9" s="5" t="n">
        <v>311</v>
      </c>
    </row>
    <row r="10" spans="1:3">
      <c r="A10" s="4" t="s">
        <v>90</v>
      </c>
      <c r="B10" s="5" t="n">
        <v>2151</v>
      </c>
      <c r="C10" s="5" t="n">
        <v>-7023</v>
      </c>
    </row>
    <row r="11" spans="1:3">
      <c r="A11" s="4" t="s">
        <v>78</v>
      </c>
      <c r="B11" s="5" t="n">
        <v>-3901</v>
      </c>
      <c r="C11" s="5" t="n">
        <v>-2801</v>
      </c>
    </row>
    <row r="12" spans="1:3">
      <c r="A12" s="4" t="s">
        <v>91</v>
      </c>
      <c r="B12" s="7" t="n">
        <v>-1750</v>
      </c>
      <c r="C12" s="7" t="n">
        <v>-9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58"/>
    <col customWidth="1" max="4" min="4" width="26"/>
    <col customWidth="1" max="5" min="5" width="35"/>
  </cols>
  <sheetData>
    <row r="1" spans="1:5">
      <c r="A1" s="1" t="s">
        <v>92</v>
      </c>
      <c r="B1" s="2" t="s">
        <v>93</v>
      </c>
      <c r="C1" s="2" t="s">
        <v>94</v>
      </c>
      <c r="D1" s="2" t="s">
        <v>95</v>
      </c>
      <c r="E1" s="2" t="s">
        <v>96</v>
      </c>
    </row>
    <row r="2" spans="1:5">
      <c r="A2" s="4" t="s">
        <v>97</v>
      </c>
      <c r="B2" s="7" t="n">
        <v>-6923</v>
      </c>
      <c r="D2" s="7" t="n">
        <v>-23247</v>
      </c>
      <c r="E2" s="7" t="n">
        <v>16324</v>
      </c>
    </row>
    <row r="3" spans="1:5">
      <c r="A3" s="4" t="s">
        <v>98</v>
      </c>
      <c r="B3" s="5" t="n">
        <v>120809</v>
      </c>
      <c r="C3" s="7" t="n">
        <v>120809</v>
      </c>
    </row>
    <row r="4" spans="1:5">
      <c r="A4" s="4" t="s">
        <v>77</v>
      </c>
      <c r="B4" s="5" t="n">
        <v>-406</v>
      </c>
      <c r="C4" s="5" t="n">
        <v>2557</v>
      </c>
      <c r="D4" s="5" t="n">
        <v>-1750</v>
      </c>
      <c r="E4" s="5" t="n">
        <v>1344</v>
      </c>
    </row>
    <row r="5" spans="1:5">
      <c r="A5" s="4" t="s">
        <v>99</v>
      </c>
      <c r="C5" s="5" t="n">
        <v>-2298</v>
      </c>
    </row>
    <row r="6" spans="1:5">
      <c r="A6" s="4" t="s">
        <v>100</v>
      </c>
      <c r="C6" s="5" t="n">
        <v>-79</v>
      </c>
    </row>
    <row r="7" spans="1:5">
      <c r="A7" s="4" t="s">
        <v>101</v>
      </c>
      <c r="B7" s="5" t="n">
        <v>1055</v>
      </c>
      <c r="D7" s="5" t="n">
        <v>1055</v>
      </c>
    </row>
    <row r="8" spans="1:5">
      <c r="A8" s="4" t="s">
        <v>102</v>
      </c>
      <c r="B8" s="5" t="n">
        <v>579</v>
      </c>
      <c r="C8" s="5" t="n">
        <v>-734</v>
      </c>
      <c r="D8" s="5" t="n">
        <v>90</v>
      </c>
      <c r="E8" s="5" t="n">
        <v>489</v>
      </c>
    </row>
    <row r="9" spans="1:5">
      <c r="A9" s="4" t="s">
        <v>103</v>
      </c>
      <c r="B9" s="5" t="n">
        <v>-475</v>
      </c>
      <c r="C9" s="5" t="n">
        <v>475</v>
      </c>
      <c r="D9" s="5" t="n">
        <v>-475</v>
      </c>
    </row>
    <row r="10" spans="1:5">
      <c r="A10" s="4" t="s">
        <v>104</v>
      </c>
      <c r="B10" s="5" t="n">
        <v>-6170</v>
      </c>
      <c r="D10" s="7" t="n">
        <v>-24327</v>
      </c>
      <c r="E10" s="7" t="n">
        <v>18157</v>
      </c>
    </row>
    <row r="11" spans="1:5">
      <c r="A11" s="4" t="s">
        <v>105</v>
      </c>
      <c r="B11" s="7" t="n">
        <v>120730</v>
      </c>
      <c r="C11" s="7" t="n">
        <v>1207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4</v>
      </c>
    </row>
    <row r="3" spans="1:3">
      <c r="A3" s="3" t="s">
        <v>107</v>
      </c>
    </row>
    <row r="4" spans="1:3">
      <c r="A4" s="4" t="s">
        <v>77</v>
      </c>
      <c r="B4" s="7" t="n">
        <v>2151</v>
      </c>
      <c r="C4" s="7" t="n">
        <v>-7334</v>
      </c>
    </row>
    <row r="5" spans="1:3">
      <c r="A5" s="3" t="s">
        <v>108</v>
      </c>
    </row>
    <row r="6" spans="1:3">
      <c r="A6" s="4" t="s">
        <v>68</v>
      </c>
      <c r="B6" s="5" t="n">
        <v>26397</v>
      </c>
      <c r="C6" s="5" t="n">
        <v>26193</v>
      </c>
    </row>
    <row r="7" spans="1:3">
      <c r="A7" s="4" t="s">
        <v>109</v>
      </c>
      <c r="B7" s="5" t="n">
        <v>1934</v>
      </c>
      <c r="C7" s="5" t="n">
        <v>1971</v>
      </c>
    </row>
    <row r="8" spans="1:3">
      <c r="A8" s="4" t="s">
        <v>110</v>
      </c>
      <c r="B8" s="5" t="n">
        <v>-624</v>
      </c>
      <c r="C8" s="5" t="n">
        <v>-624</v>
      </c>
    </row>
    <row r="9" spans="1:3">
      <c r="A9" s="4" t="s">
        <v>111</v>
      </c>
      <c r="B9" s="5" t="n">
        <v>846</v>
      </c>
      <c r="C9" s="5" t="n">
        <v>949</v>
      </c>
    </row>
    <row r="10" spans="1:3">
      <c r="A10" s="4" t="s">
        <v>101</v>
      </c>
      <c r="B10" s="5" t="n">
        <v>1055</v>
      </c>
      <c r="C10" s="5" t="n">
        <v>1607</v>
      </c>
    </row>
    <row r="11" spans="1:3">
      <c r="A11" s="4" t="s">
        <v>46</v>
      </c>
      <c r="B11" s="5" t="n">
        <v>888</v>
      </c>
      <c r="C11" s="5" t="n">
        <v>-3088</v>
      </c>
    </row>
    <row r="12" spans="1:3">
      <c r="A12" s="4" t="s">
        <v>72</v>
      </c>
      <c r="B12" s="5" t="n">
        <v>-305</v>
      </c>
      <c r="C12" s="5" t="n">
        <v>-488</v>
      </c>
    </row>
    <row r="13" spans="1:3">
      <c r="A13" s="4" t="s">
        <v>112</v>
      </c>
      <c r="B13" s="5" t="n">
        <v>86</v>
      </c>
      <c r="C13" s="5" t="n">
        <v>4053</v>
      </c>
    </row>
    <row r="14" spans="1:3">
      <c r="A14" s="3" t="s">
        <v>113</v>
      </c>
    </row>
    <row r="15" spans="1:3">
      <c r="A15" s="4" t="s">
        <v>28</v>
      </c>
      <c r="B15" s="5" t="n">
        <v>-14851</v>
      </c>
      <c r="C15" s="5" t="n">
        <v>-22431</v>
      </c>
    </row>
    <row r="16" spans="1:3">
      <c r="A16" s="4" t="s">
        <v>114</v>
      </c>
      <c r="B16" s="5" t="n">
        <v>-39496</v>
      </c>
      <c r="C16" s="5" t="n">
        <v>27469</v>
      </c>
    </row>
    <row r="17" spans="1:3">
      <c r="A17" s="4" t="s">
        <v>115</v>
      </c>
      <c r="B17" s="5" t="n">
        <v>-16171</v>
      </c>
      <c r="C17" s="5" t="n">
        <v>-35644</v>
      </c>
    </row>
    <row r="18" spans="1:3">
      <c r="A18" s="4" t="s">
        <v>116</v>
      </c>
      <c r="B18" s="5" t="n">
        <v>-38090</v>
      </c>
      <c r="C18" s="5" t="n">
        <v>-7367</v>
      </c>
    </row>
    <row r="19" spans="1:3">
      <c r="A19" s="4" t="s">
        <v>117</v>
      </c>
      <c r="B19" s="5" t="n">
        <v>-86</v>
      </c>
      <c r="C19" s="5" t="n">
        <v>329</v>
      </c>
    </row>
    <row r="20" spans="1:3">
      <c r="A20" s="4" t="s">
        <v>118</v>
      </c>
      <c r="B20" s="5" t="n">
        <v>-38176</v>
      </c>
      <c r="C20" s="5" t="n">
        <v>-7038</v>
      </c>
    </row>
    <row r="21" spans="1:3">
      <c r="A21" s="3" t="s">
        <v>119</v>
      </c>
    </row>
    <row r="22" spans="1:3">
      <c r="A22" s="4" t="s">
        <v>120</v>
      </c>
      <c r="B22" s="5" t="n">
        <v>-24809</v>
      </c>
      <c r="C22" s="5" t="n">
        <v>-35844</v>
      </c>
    </row>
    <row r="23" spans="1:3">
      <c r="A23" s="4" t="s">
        <v>121</v>
      </c>
      <c r="B23" s="5" t="n">
        <v>-733</v>
      </c>
      <c r="C23" s="5" t="n">
        <v>-8180</v>
      </c>
    </row>
    <row r="24" spans="1:3">
      <c r="A24" s="4" t="s">
        <v>122</v>
      </c>
      <c r="B24" s="5" t="n">
        <v>5</v>
      </c>
      <c r="C24" s="5" t="n">
        <v>157</v>
      </c>
    </row>
    <row r="25" spans="1:3">
      <c r="A25" s="4" t="s">
        <v>123</v>
      </c>
      <c r="B25" s="5" t="n">
        <v>-573</v>
      </c>
      <c r="C25" s="5" t="n">
        <v>-1082</v>
      </c>
    </row>
    <row r="26" spans="1:3">
      <c r="A26" s="4" t="s">
        <v>124</v>
      </c>
      <c r="B26" s="5" t="n">
        <v>-26110</v>
      </c>
      <c r="C26" s="5" t="n">
        <v>-44949</v>
      </c>
    </row>
    <row r="27" spans="1:3">
      <c r="A27" s="3" t="s">
        <v>125</v>
      </c>
    </row>
    <row r="28" spans="1:3">
      <c r="A28" s="4" t="s">
        <v>126</v>
      </c>
      <c r="B28" s="5" t="n">
        <v>-8770</v>
      </c>
      <c r="C28" s="5" t="n">
        <v>-5526</v>
      </c>
    </row>
    <row r="29" spans="1:3">
      <c r="A29" s="4" t="s">
        <v>127</v>
      </c>
      <c r="C29" s="5" t="n">
        <v>-245</v>
      </c>
    </row>
    <row r="30" spans="1:3">
      <c r="A30" s="4" t="s">
        <v>99</v>
      </c>
      <c r="B30" s="5" t="n">
        <v>-2298</v>
      </c>
      <c r="C30" s="5" t="n">
        <v>-3283</v>
      </c>
    </row>
    <row r="31" spans="1:3">
      <c r="A31" s="4" t="s">
        <v>128</v>
      </c>
      <c r="B31" s="5" t="n">
        <v>-79</v>
      </c>
      <c r="C31" s="5" t="n">
        <v>-860</v>
      </c>
    </row>
    <row r="32" spans="1:3">
      <c r="A32" s="4" t="s">
        <v>129</v>
      </c>
      <c r="B32" s="5" t="n">
        <v>-11147</v>
      </c>
      <c r="C32" s="5" t="n">
        <v>-9914</v>
      </c>
    </row>
    <row r="33" spans="1:3">
      <c r="A33" s="4" t="s">
        <v>130</v>
      </c>
      <c r="B33" s="5" t="n">
        <v>-75433</v>
      </c>
      <c r="C33" s="5" t="n">
        <v>-61901</v>
      </c>
    </row>
    <row r="34" spans="1:3">
      <c r="A34" s="4" t="s">
        <v>131</v>
      </c>
      <c r="B34" s="5" t="n">
        <v>345685</v>
      </c>
      <c r="C34" s="5" t="n">
        <v>378513</v>
      </c>
    </row>
    <row r="35" spans="1:3">
      <c r="A35" s="4" t="s">
        <v>132</v>
      </c>
      <c r="B35" s="5" t="n">
        <v>270252</v>
      </c>
      <c r="C35" s="5" t="n">
        <v>316612</v>
      </c>
    </row>
    <row r="36" spans="1:3">
      <c r="A36" s="3" t="s">
        <v>133</v>
      </c>
    </row>
    <row r="37" spans="1:3">
      <c r="A37" s="4" t="s">
        <v>134</v>
      </c>
      <c r="B37" s="5" t="n">
        <v>48198</v>
      </c>
      <c r="C37" s="5" t="n">
        <v>48038</v>
      </c>
    </row>
    <row r="38" spans="1:3">
      <c r="A38" s="4" t="s">
        <v>135</v>
      </c>
      <c r="B38" s="7" t="n">
        <v>2</v>
      </c>
      <c r="C38" s="5" t="n">
        <v>-11488</v>
      </c>
    </row>
    <row r="39" spans="1:3">
      <c r="A39" s="3" t="s">
        <v>136</v>
      </c>
    </row>
    <row r="40" spans="1:3">
      <c r="A40" s="4" t="s">
        <v>137</v>
      </c>
      <c r="C40" s="7" t="n">
        <v>23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4:41:09Z</dcterms:created>
  <dcterms:modified xmlns:dcterms="http://purl.org/dc/terms/" xmlns:xsi="http://www.w3.org/2001/XMLSchema-instance" xsi:type="dcterms:W3CDTF">2017-02-13T14:41:09Z</dcterms:modified>
</cp:coreProperties>
</file>